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Entity Registrant Name</t>
        </is>
      </c>
      <c r="B4" s="4" t="inlineStr">
        <is>
          <t>INTERPRIVATE III FINANCIAL PARTNER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9610</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15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069266</t>
        </is>
      </c>
      <c r="C22" s="4" t="inlineStr">
        <is>
          <t xml:space="preserve"> </t>
        </is>
      </c>
    </row>
    <row r="23">
      <c r="A23" s="4" t="inlineStr">
        <is>
          <t>Entity Address, Address Line One</t>
        </is>
      </c>
      <c r="B23" s="4" t="inlineStr">
        <is>
          <t>1350 Avenue of the Americas</t>
        </is>
      </c>
      <c r="C23" s="4" t="inlineStr">
        <is>
          <t xml:space="preserve"> </t>
        </is>
      </c>
    </row>
    <row r="24">
      <c r="A24" s="4" t="inlineStr">
        <is>
          <t>Entity Address, Address Line Two</t>
        </is>
      </c>
      <c r="B24" s="4" t="inlineStr">
        <is>
          <t>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20-012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if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IPVF.U</t>
        </is>
      </c>
      <c r="C33" s="4" t="inlineStr">
        <is>
          <t xml:space="preserve"> </t>
        </is>
      </c>
    </row>
    <row r="34">
      <c r="A34" s="4" t="inlineStr">
        <is>
          <t>Title of 12(b) Security</t>
        </is>
      </c>
      <c r="B34" s="4" t="inlineStr">
        <is>
          <t>Units, each consisting of one share of Class A common stock and one-fifth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IPVF</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IPVF WS</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352029</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3</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the Company’s
Class A common stock at an exercise price of $11.50 per whole share (see Note 8). In connection with the First Special Meeting of
stockholders held on December 21, 2022 and the Second Special Meeting held on June 5, 2023 (disclosed in Note 1), stockholders who owned
shares of the Company’s common stock issued in our IPO (such stockholders as are referred to as “public stockholders”
and such shares as “public shares”) elected to redeem all or a portion of their public shares. Stockholders who elected to
redeem, the redemption for a per-share price, payable in cash, was equal to the aggregate amount then on deposit in the Company’s
Trust Account, including interest (which interest was net of taxes payable), divided by the number of then outstanding public shares.
On June 5, 2023 and December 21, 2022, 1,542,147 and 23,873,324 shares, respectively, of the Company’s Class A common stock were
redeemed for approximately $10.39 and $10.10, respectively, per share. Warrants previously issued as Units in the initial IPO were segregated
and retained by stockholders that redeemed their public shares. At June 5, 2023 and December 21, 2022, 459,529
and 2,001,676, respectively, shares of Class A common stock, were issued and outstanding. At June 30, 2023 and December 31, 2022, Class
A common stock redemptions in the amount of $0 and $9,083,830, respectively, were payable from the Trust Account, which is included in
redemptions payable on the accompanying condensed consolidated balance sheets. To mitigate the risk of the Company being deemed
to have been operating as an unregistered investment company (including under the subjective test of Section 3(a)(1)(A) of the 1940 Act),
on March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EarlyBirdCapital purchased an aggregate of 692,500 Private Placement Units at a price of $10.00 per Private
Placement Unit, or $6,925,000 in the aggregate. Each Private Placement Unit consists of one share of Class A common stock (“Private
Placement Share”) and one-fifth of one redeemable warrant (collectively the “Private Placement Warrants”). Each Private
Placement Warrant is exercisable to purchase one share of Class A common stock at a price of $11.50 per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 During the fourth quarter of 2022, the Company
recorded an out-of-period adjustment to correct an immaterial error in its previously issued quarterly and annual financial
statements related to the issuance of the Private Placement Shares. This adjustment included a reclassification of $69 to Class A Common
Stock at par from issuance costs included in accumulated earnings for the year ended December 31, 2022. The out-of-period adjustment had
no impact on net income reported for the year ended December 31, 2022 or the net loss reported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As of June 30, 2023, there have been no changes
to the Founder Shares previously disclosed in the Company’s Annual Report on Form 10-K for the year ended December 31, 2022 .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each of the three months ended June 30, 2023 and 2022, the Company incurred $30,000
in fees for these services. For each of the six months ended June 30, 2023 and 2022, the Company incurred $60,000 in fees for these services.
As of June 30, 2023 and December 31, 2022, no fees were payable by the Company.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each of the three months ended June 30, 2023 and 2022, the Company incurred
$30,000 in fees for these services. For each of the six months ended June 30, 2023 and 2022, the Company incurred $60,000 in fees for
these services. As of June 30, 2023 and December 31, 2022, no fees were payable by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June 30, 2023 and December 31, 2022, no Working Capital Loans were outstanding. In addition, the Company reimburses InterPrivate
LLC, an affiliate entity, for any expenses paid on behalf of the Company. As of June 30, 2023 and December 31 2022, the Company had a
related party payable of $0 and $90,080, respectively, related to such reimburs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March 4, 2021, the holders of the Founder Shares, Representative Shares, Private Placement Units and any units that may be issued
upon conversion of the Working Capital Loans (and all underlying securitie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Under the BCMA, the Company agreed to pay Morgan Stanley and EarlyBirdCapital a cash fee for such services upon
the consummation of a Business Combination in an amount equal to 3.5% of the gross proceeds of the Initial Public Offering, or $9,056,250
(exclusive of any applicable finders’ fees which might become payable). On February 14,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Merger Agreement On August 18, 2021, the Company entered into an
Agreement and Plan of Merger (as amended and restated, the “Merger Agreement”) with Merger Sub, Merger Sub II, and Aspiration
Partners Inc. (“Aspiration”). Pursuant to the Merger Agreement, Merger Sub will merge with and into Aspiration, with Aspiration
surviving the merger as a wholly owned subsidiary of the Company (the “First Merger”) and, immediately following the First
Merger and as part of the same overall transaction as the First Merger, the surviving corporation will merge with and into Merger Sub
II, with Merger Sub II surviving the merger (the “Second Merger”). The transactions contemplated by the Merger Agreement are
referred to as the “Business Combination.” In addition, in connection with the consummation of the Business Combination, the
Company will be renamed and is referred to herein as “New Aspiration” as of the time following such change of name. On December 15, 2021, the Company, Merger Sub,
Merger Sub II and Aspiration amended and restated the Merger Agreement in connection with the entry and execution of the Purchase Agreement
(as defined herein). On July 18, 2022, the Company, Merger Sub, Merger Sub II and Aspiration amended the Merger Agreement to extend the
Outside Date (as defined in the Merger Agreement) from July 19, 2022 to July 22, 2022. On July 21, 2022 (the “Second Amendment Date”),
the Company, Merger Sub, Merger Sub II and Aspiration further amended and restated the Merger Agreement to effect, among other things,
(i) an extension of the Outside Date from July 22, 2022 to December 31, 2022, (ii) a change to the procedures for the reservation and
release of Additional Shares (as defined in the Merger Agreement), (iii) the clarification of the treatment of certain warrants to be
issued immediately following the closing, (iv) the inclusion of additional covenants with respect to the preparation and delivery of financial
statements by Aspiration, (v) the modification of certain non-solicitation provisions, (vi) an extension payment by Aspiration to the
Company of $10,000,000, payable in two equal installments on the Second Amendment Date and the 45 th On March 30, 2023, the Company and Aspiration
Partners, Inc. entered into a second amendment to the Merger Agreement (the “Amendment No. 2 to the Merger Agreement”) to
extend the date by which the merger transactions must be consummated under the agreement (such date as extended the “Outside Date”)
from March 31, 2023 to May 1, 2023. On April 29, 2023, the Company and Aspiration Partners, Inc. entered into a third amendment to the
Merger Agreement (the “Amendment No. 3 to the Merger Agreement”) to extend the Outside date from May 1, 2023 to June 2, 2023.
On May 31, 2023, a fourth amendment to the Merger Agreement (the “Amendment No. 4 to the Merger Agreement”) was executed to
extend the Outside Date from June 2, 2023 to August 31, 2023. 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hether or not then exercisable, will be assumed by New Aspiration and converted into options to purchase New Aspiration Class
A common stock, (iii) each Aspiration stockholder (other than (i) holders of Aspiration Series C-4 preferred stock, (ii) Aspiration Series
X Preferred Stock, (iii) Aspiration common stock issued upon conversion of certain convertible senior notes and (iv) Aspiration common
stock that is subject to forfeiture under earnout arrangements entered into strategic transactions irrespective of the Business Combination)
and each holder of a vested Aspiration option shall also receive a contingent right to receive a pro rata portion of up to 100,000,000
shares of New Aspiration Class A common stock, (iv) all outstanding Aspiration warrants will be either (a) exercised or terminated in
accordance with its terms or (b) assumed by New Aspiration and converted into a warrant of New Aspiration to purchase shares of New Aspiration
Class A common stock and, prior to the Effective Time,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he parties to the Merger Agreement have made
customary representations and warranties and have agreed to certain customary covenants for a transaction of this type. The Closing is
subject to certain conditions, including but not limited to the approval of the Company’s stockholders and Aspiration’s stockholders
of the Business Combination Agreement. The Merger Agreement may also be terminated by either party under certain circumstances, including
if the Business Combination has not occurred by the Outside Date (as defined therein). Subscription Agreements On August 18, 2021, the Company entered into subscription
agreements (the “Subscription Agreements”) with certain accredited investors, pursuant to which, among other things, the Company
agreed to issue and sell, in private placements to close concurrently with the Closing, an aggregate of 20,000,000 shares of the Company’s
Class A common stock at a purchase price of $10.00 per share (the “PIPE Investment”). Aspiration Support Agreement In connection with and following the execution
of the Merger Agreement, the Company will enter into support agreements with certain Aspiration stockholders (the “Aspiration Support
Agreements”), pursuant to which such Aspiration stockholders will agree, among other things, to vote in favor of the adoption and
approval of the Business Combination and any of the documents and transactions contemplated by the Merger Agreement. Additionally, such
Aspiration stockholders agreed to not transfer any securities of Aspiration held by such stockholder from the date of execution of the
Aspiration Support Agreement until the earlier of the Effective Time and the termination of the Merger Agreement in accordance with its
terms, subject to certain exceptions, and to not solicit any Company Business Combination (as defined in the Merger Agreement), in each
case, subject to the terms and conditions of the Aspiration Support Agreements. Sponsor Support Agreement In connection with the execution of the Merger
Agreement, InterPrivate Acquisition Management III, LLC, a Delaware limited liability company (the “Sponsor”), entered into
a support agreement (the “Sponsor Support Agreement”) with the Company and Aspiration, pursuant to which the Sponsor agreed,
among other things, to vote to adopt and approve the Merger Agreement and all other documents and transactions contemplated thereby, to
vote against any Business Combination proposal other than the Business Combination or other proposals that would impede or frustrate the
Business Combination, to comply with the Merger Agreement’s prohibition on soliciting any alternative Business Combination and to
not transfer the equity interests in the Company that it owns, in each case, subject to the terms and conditions of the Sponsor Support
Agreement. Amended and Restated Registration Rights
Agreement At the Closing, New Aspiration, the Sponsor and
certain stockholders of New Aspiration will enter into an Amended and Restated Registration Rights Agreement, pursuant to which, among
other things, the parties thereto will be granted certain customary registration rights with respect to shares of common stock of New
Aspiration. Stockholders’ Agreement At the Closing, New Aspiration, Andrei Cherny,
Joseph Sanberg and certain of their respective controlled affiliates will enter into a Stockholders’ Agreement (the “Stockholders’
Agreement”) to provide for certain governance rights and address certain governance matters relating to New Aspiration. The Stockholders’
Agreement will provide each of Mr. Cherny and Mr. Sanberg the right to nominate one individual to the New Aspiration board of directors,
subject to certain qualifications, requirements and exceptions as set forth therein. Transfer Restrictions The Sponsor and its directors and executive officers
are subject to certain restrictions on transfer with respect to their shares of New Aspiration common stock pursuant to that certain Letter
Agreement, dated as of March 4, 2021, by and among the Company, the Sponsor, and the other parties signatory thereto. Such restrictions
end on the date that is one year following the Closing, or are subject to an early price-based release with respect to 50% of such shares
if the price per share of New Aspiration Class A common stock equals or exceeds $12.00 per share for any 20 trading days within any 30-day
trading period following the Closing. Series X Preferred Stock Purchase Agreement Concurrently with the execution of the Merger
Agreement, the Company and Aspiration entered into a Series X Preferred Stock Purchase Agreement (the “Purchase Agreement”)
with OCM Aspiration Holdings, LLC (“Oaktree”). Pursuant to the Purchase Agreement, Aspiration has agreed to issue and sell
to Oaktree an aggregate of 27,777,777 shares of a newly designated series of preferred stock designated as Series X Preferred
Stock of Aspiration, par value $0.000003 per share (the “Aspiration Series X Preferred Stock”), for an aggregate purchase
price of $250,000,000, which is net of the original issue discount of 10% (the “Series X Financing”), with shares of
Aspiration Series X Preferred Stock having the powers, designations, preferences and other rights set forth in the Aspiration Certificate
of Designations (as defined below). The closing of the issuance and sale of Aspiration Series X Preferred Stock occurred concurrently
with the execution of the Merger Agreement. The Purchase Agreement also provides that New Aspiration will grant Oaktree registration rights
pursuant to the Registration Rights Agreement (as defined below). Certificate of Designations The shares of New Aspiration Series X Preferred
Stock to be issued in exchange for shares of Aspiration Series X Preferred Stock pursuant to the Merger Agreement, upon their issuance,
will have the powers, designations, preferences, and other rights as set forth in a Certificate of Designations of the New Aspiration
Series X Preferred Stock that the Company will file with the Secretary of State of the State of Delaware on or prior to the Closing Date
(the “New Aspiration Certificate of Designations”). The New Aspiration Series X Preferred Stock will have, mutatis
mutandis Voting and Consent Rights The New Aspiration Series X Preferred Stock will
not have any voting rights or rights to convert such preferred shares into shares of New Aspiration Class A common stock. Holders of a
majority of the outstanding shares of New Aspiration Series X Preferred Stock will be entitled to elect (i) one director to the board
of directors of New Aspiration after the ninth anniversary of the Closing Date and upon a Medium Event (as defined below) and (ii) two
directors to the board of directors of New Aspiration upon a Major Event (as defined below). New Aspiration will need to obtain the prior
written consent of holders of a majority of the outstanding shares of New Aspiration Series X Preferred Stock for, among other things:
(i) effecting any change of control, liquidation event or merger or consolidation of New Aspiration unless the entirety of the applicable
Series X Redemption Price (as defined below) is paid with respect to all then issued and outstanding shares of Series X Preferred Stock,
(ii) amending Aspiration’s organizational documents to the extent such amendment has an adverse effect on the holders of Series
X Preferred Stock, (iii) increasing or decreasing the number of authorized shares of New Aspiration Series X Preferred Stock, (iv) creating
any class or series of New Aspiration capital stock that is pari passu or senior to the New Aspiration Series X Preferred Stock, (v) incurring
indebtedness, except for indebtedness incurred under Aspiration’s existing secured debt facilities, debt incurred that allows New
Aspiration to satisfy a total net leverage ratio of 3.0x and debt incurred for the redemption of the New Aspiration Series X Preferred
Stock (subject to limited exceptions), (vi) declaring, paying or making certain dividends and undertaking certain stock repurchases (subject
to limited exceptions) and (vii) certain other specified actions. Dividends 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Springing Rights Upon the occurrence of a Major Event that has
continued for 90 days (and upon the occurrence of certain Major Events, and in certain circumstances, 180 days) or upon the occurrence
of a Medium Event that has continued for 180 days, subject to certain time extensions, for so long as such Event of Noncompliance is continuing
(the period following termination of the foregoing cure periods, the “Liquidity Period”), the holders of a majority of the
outstanding shares of New Aspiration Series X Preferred Stock shall have the right to cause New Aspiration to pursue an issuance of securities,
a Liquidation (as defined below), merger, sale of assets or similar transaction or series of transactions, a leveraged recapitalization
or any other transaction or series of transactions (each, a “Liquidity Transaction”) generating sufficient proceeds available
for distribution to holders of New Aspiration Series X Preferred Stock to pay the entirety of the Series X Redemption Price (as defined
below). During the Liquidity Period, New Aspiration shall direct an independent financial advisor, approved by the holders of a majority
of the outstanding shares of New Aspiration Series X Preferred Stock then outstanding, to establish procedures to effect a Liquidity Transaction
in an orderly manner with the objective of achieving the highest available value for New Aspiration within a reasonable period of time
and the payment of the entire Series X Redemption Price payable in respect of all outstanding shares of New Aspiration Series X Preferred
Stock. However, if a Liquidity Period has commenced and the Event of Noncompliance is cured, New Aspiration may discontinue and will not
be required to pursue a Liquidity Transaction. Immediately following the commencement of a Liquidity
Transaction, holders of a majority of the outstanding shares of New Aspiration Series X Preferred Stock may take control of and direct
the process of a Liquidity Transaction and cause New Aspiration to consummate, subject to any requisite stockholder approvals, any Liquidity
Transaction in order to redeem the New Aspiration Series X Preferred Stock at the Series X Redemption Price. Furthermore, during a Liquidity Period, unless
New Aspiration is able to redeem outstanding New Aspiration Series X Preferred Stock at the then applicable Series X Redemption Price
as a result, New Aspiration will need to obtain the prior written consent of holders of a majority of the outstanding shares of New Aspiration
Series X Preferred Stock to acquire any business, incur any indebtedness, repurchase capital stock or make distributions (subject to certain
exceptions) or fail to redeem outstanding New Aspiration Series X Preferred Stock with surplus cash (subject to applicable law and the
terms of any indebtedness of New Aspiration). Ranking and Liquidation Preference The New Aspiration Series X Preferred Stock will
rank senior to New Aspiration’s common stock with respect to dividend rights and rights upon the voluntary or involuntary liquidation,
dissolution or winding up of the affairs of New Aspiration (a “Liquidation”). Upon a Liquidation, each share of New Aspiration
Series X Preferred Stock would be entitled to the applicable Series X Redemption Price. The liquidation preference of the New Aspiration
Series X Preferred Stock will be equal to $10 per share (the “Series X Liquidation Preference”). Redemption Rights and Series X Redemption Price New Aspiration will have the right to redeem all
or any portion of the New Aspiration Series X Preferred Stock at any time by paying the applicable Series X Redemption Price; provided,
however, that no optional redemption will be permitted that would result in less than 33% of the shares of New Aspiration Series
X Preferred Stock that are issued on the Closing Date to remain outstanding following such redemption unless all remaining shares of New
Aspiration Series X Preferred Stock are redeemed. Each holder of New Aspiration Series X Preferred
Stock will have the option to require New Aspiration to redeem any portion of the New Aspiration Series X Preferred Stock at the Series
X Redemption Price: (i) at any time after the ninth anniversary of the Closing Date or (ii) upon the occurrence of a Major Event (following
the expiration of the applicable cure period) at the election of the holders of a majority of the outstanding shares of New Aspiration
Series X Preferred Stock. New Aspiration will be required to redeem all of the outstanding shares of New Aspiration Series X Preferred
Stock at the Series X Redemption Price automatically upon the occurrence of a change of control, a Liquidation or an insolvency event. 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he “Make-Whole Amount” with respect
to any redemption of any share of New Aspiration Series X Preferred Stock prior to the First Optional Call Date is defined in the New
Aspiration Certificate of Designations as an amount equal to the sum of (A) the remaining dividends that would accrue on such shares being
redeemed from the day immediately following the redemption date to the First Optional Call Date at 8.0% as may be increased by the
de-SPAC Incremental Rate or the Noncompliance Incremental Rate, if applicable, plus (B) the Series X Liquidation Preference of such shares
being redeemed plus (C) the then current amount of accrued in-kind dividends on such shares being redeemed, assuming that, for purposes
of calculating the foregoing, the shares of New Aspiration Series X Preferred Stock being redeemed were to remain outstanding through
the First Optional Call Date. Series X Minimum Cash Balance 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Investor Rights Agreement The Company entered into an Investor Rights Agreement
with Oaktree to be effective upon the Closing Date (the “New Aspiration Investor Rights Agreement”) on substantially similar
terms and conditions (while taking into account the consummation of the Business Combination), as those contained in the Investor Rights
Agreement (as defined below) set forth below, such that New Aspiration, upon the Closing, shall be subject to the New Aspiration Investor
Right Agreement. As a condition to the closing of the Purchase
Agreement, Aspiration and Oaktree entered into an Investor Rights Agreement (the “Investor Rights Agreement”) pursuant to
which, among other things, Aspiration granted Oaktree certain customary registration rights with respect to the shares of Aspiration common
stock underlying the Warrant and certain other securities that may be issued to Oaktree in respect of the Warrant. In addition, pursuant to the Investor Rights Agreement,
for so long as shares of the Aspiration Series X Preferred Stock issued on the Series X Closing Date remain outstanding, Oaktree will
have (i) a participation right, subject to certain exceptions, pursuant to which Oaktree may maintain its ownership percentage of Aspiration
common stock in connection with future offerings or sales of Aspiration equity securities and (ii) a right of first offer with respect
to the provision of any future debt or preferred equity financing to Aspiration or its subsidiaries. The Investor Rights Agreement also
provides that, so long as 33% of the Aspiration Series X Preferred Stock issued on the Series X Closing Date remains outstanding,
Oaktree will be entitled to appoint one non-voting observer to the board of directors of Aspiration.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 provides that Oaktree
will be restricted from transferring the Aspiration Series X Preferred Stock to parties unaffiliated with Oaktree without the prior written
consent of Aspiration for one year following the closing of the issuance of Aspiration Series X Preferred Stock. From and after such date,
Oaktree will be restricted from transferring the Aspiration Series X Preferred Stock to parties unaffiliated with Oaktree without the
prior written consent of Aspiration, which consent may not be unreasonably withheld by Aspiration (other than in the event of a transfer
to certain restricted transferees). Warrant Pursuant to the Purchase Agreement, at the Closing
Date, New Aspiration will issue to Oaktree a warrant (the “Warrant”) to purchase a number of shares of New Aspiration common
stock equal to 6.0% of the total number of shares of New Aspiration capital stock outstanding on a fully diluted basis (excluding
the shares of New Aspiration Series X Preferred Stock and the Warrant) as of immediately following the consummation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6 Months Ended</t>
        </is>
      </c>
    </row>
    <row r="2">
      <c r="B2" s="2" t="inlineStr">
        <is>
          <t>Jun. 30, 2023</t>
        </is>
      </c>
    </row>
    <row r="3">
      <c r="A3" s="3" t="inlineStr">
        <is>
          <t>Stockholders’ Deficit [Abstract]</t>
        </is>
      </c>
      <c r="B3" s="4" t="inlineStr">
        <is>
          <t xml:space="preserve"> </t>
        </is>
      </c>
    </row>
    <row r="4">
      <c r="A4" s="4" t="inlineStr">
        <is>
          <t>STOCKHOLDERS’ EQUITY</t>
        </is>
      </c>
      <c r="B4" s="4" t="inlineStr">
        <is>
          <t>NOTE 7. STOCKHOLDERS’ EQUITY Preferred Stock no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shares of Class B common stock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underlying the
Private Placement Uni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money market funds included
in cash equivalents, marketable securities held in the trust account, and warrant liabilities are measured at fair value on a recurring
basis. The following tables summarize the Company’s fair value measurements and the level of inputs within the fair value hierarchy
utilized to determine such fair value as of June 30, 2023 and December 31, 2022:
June 30,
Description Level 2023
Assets:
Cash equivalents
Money market funds included in cash and cash equivalents 1 $ 2,803,695
Liabilities:
Private Placement Warrants - Sponsor 3 $ 5,775
Private Placement Warrants - Underwriter 3 1,150
Total warrant liability $ 6,925
December 31,
Description Level 2022
Assets:
Marketable securities held in Trust Account 1 $ 29,705,790
Liabilities:
Private Placement Warrants - Sponsor 3 $ 8,085
Private Placement Warrants - Underwriter 3 230
Total warrant liability $ 8,315 There were no transfers between levels of the
fair value hierarchy during the six months ended June 30, 2023 or the year ended December 31, 2022. The Company’s Private Placement Warrants
are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June 30, December 31,
Risk-free interest rate 5.24 % 4.23 %
Market price of public stock $ 11.73 $ 10.12
Dividend yield 0.00 % 0.00 %
Implied volatility 0.00 % 1.90 %
Exercise price $ 11.50 $ 11.50 The above assumptions are based on an expected
close of a de-SPAC transaction on February 9, 2024. At June 30, 2023 and December 31, 2022, the Private
Placement Warrants were determined to be valued at $0.05 and $0.07 per warrant, respectively. At June 30, 2023 and December 31, 2022,
the Underwriter Warrants were valued at $0.05 and $0.01 per warrant, respectively. The following table presents the changes in the
fair value of the Level 3 warrant liabilities for the three and six months ended June 30, 2023 and 2022:
Term Private Placement Underwriters
Fair value as of December 31, 2022 $ 8,085 $ 230
Change in valuation inputs or other assumptions 3,465 690
Fair value as of March 31, 2023 11,550 920
Change in valuation inputs or other assumptions (5,775 ) 230
Fair value as of June 30, 2023 $ 5,775 $ 1,150
Term Private Placement Underwriters
Fair value as of December 31, 2021 $ 202,563 $ 31,102
Change in valuation inputs or other assumptions (68,188 ) (11,498 )
Fair value as of March 31, 2022 134,375 19,604
Change in valuation inputs or other assumptions (87,043 ) (14,546 )
Fair value as of June 30, 2022 $ 47,332 $ 5,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other than
disclosed below. The Company did not identify any subsequent events that would have required adjustment or disclosure in the condensed
consolidated financial statements. As
previously disclosed in Note 1, the Company’s Amended and Restated Certificate of Incorporation provides the Company the right to
extend the Deadline Date up to eight times for an additional one month each time (each, an “Extension”), from June 9, 2023
to up to March 9, 2024. On July 26, 2023, pursuant to the Charter, the Board determined to implement a second one-month Extension to extend
the Deadline Date to September 9, 2023 to allow additional time
for the Company to complete its initial business combination. In connection with each Extension, the Company deposited $21,000 into the
Company’s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April 17, 2023 (the “Annual Report”, “10-K”). The interim results for the six months
ended June 30, 2023 are not necessarily indicative of the results to be expected for the year ending December 31, 2023 or for any future
periods. </t>
        </is>
      </c>
    </row>
    <row r="5">
      <c r="A5" s="4" t="inlineStr">
        <is>
          <t>Basis of Consolidation</t>
        </is>
      </c>
      <c r="B5" s="4" t="inlineStr">
        <is>
          <t>Basis of Consolidation The accompanying condensed consolidated financial
statements include the accounts of the Company and its wholly-owned subsidiaries. All significant intercompany balances and transactions
have been eliminated in consolidation.</t>
        </is>
      </c>
    </row>
    <row r="6">
      <c r="A6" s="4" t="inlineStr">
        <is>
          <t>Reclassifications</t>
        </is>
      </c>
      <c r="B6" s="4" t="inlineStr">
        <is>
          <t>Reclassifications Certain reclassifications were made to the prior
period balances to conform to the current period presentation. These reclassifications do not restate the prior period financial statements
and are for presentation purposes only.</t>
        </is>
      </c>
    </row>
    <row r="7">
      <c r="A7" s="4" t="inlineStr">
        <is>
          <t>Going Concern, Liquidity and Financial Condition</t>
        </is>
      </c>
      <c r="B7" s="4" t="inlineStr">
        <is>
          <t>Going Concern, Liquidity and Financial Condition As of June 30, 2023 the Company had cash held
outside of the Trust Account of $2,940,308 and working capital, excluding tax accruals and prepayments, of $2,587,474. As of June 30,
2023, the Company will not need to raise additional capital through loans or additional investments from its initial stockholders, officers
or directors. Additionally, under the Merger Agreement (discussed in Note 6), the Company is entitled to receive a termination fee of
$7,000,000 from Aspiration Partners Inc. (“Aspiration”) if the merger transactions under the agreement are not consummated
on or before August 31, 2023 (such date as extended the “Outside Date”). The Company currently has less than 12 months
from the date these financial statements were issued to complete a business combination, the latest date by which the Company must consummate
an initial business combination is September 9, 2023 or March 9, 2024, if all extensions are exercised. The mandatory liquidation requirement
that the Company cease all operations, redeem the public shares and thereafter liquidate and dissolve raises substantial doubt about the
ability to continue as a going concern. Management has determined that the Company has funds that are sufficient to fund the working capital
needs of the Company until the consummation of a Business Combination or the winding up of the Company. However, the Company cannot
provide any assurance that, if needed, new financing will be available to the Company on commercially acceptable terms, if at all. These
conditions raise substantial doubt about the Company’s ability to continue as a going concern through one year and one day from
the issuance of these financial statements. No adjustments have been made to the carrying amounts of assets or liabilities should the
Company be required to liquidate after March 9, 2024, the date currently specified in the Company’s charter by which the Company
must consummate a Business Combination.</t>
        </is>
      </c>
    </row>
    <row r="8">
      <c r="A8" s="4" t="inlineStr">
        <is>
          <t>Offering Costs Associated with the Initial Public Offering</t>
        </is>
      </c>
      <c r="B8" s="4" t="inlineStr">
        <is>
          <t>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t>
        </is>
      </c>
    </row>
    <row r="9">
      <c r="A9" s="4" t="inlineStr">
        <is>
          <t>Use of Estimates</t>
        </is>
      </c>
      <c r="B9"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0">
      <c r="A10" s="4" t="inlineStr">
        <is>
          <t>Emerging Growth Company</t>
        </is>
      </c>
      <c r="B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Cash and Cash Equivalents</t>
        </is>
      </c>
      <c r="B11" s="4" t="inlineStr">
        <is>
          <t>Cash and Cash Equivalents The Company considers all highly liquid and short-term
investments with an original maturity of three months or less when purchased to be cash equivalents. As of June 30, 2023 and December
31, 2022, the Company had cash of $136,613 and $7,592,144, respectively, which is included in cash and cash equivalents on the accompanying
condensed consolidated balance sheets. As of June 30, 2023 and December 31, 2022, the Company had cash equivalents of $2,803,695 and $0,
respectively, comprised of highly liquid investments in money market funds, which is included in cash and cash equivalents on the accompanying
condensed consolidated balance sheets.</t>
        </is>
      </c>
    </row>
    <row r="12">
      <c r="A12" s="4" t="inlineStr">
        <is>
          <t>Marketable Securities Held in Trust Account</t>
        </is>
      </c>
      <c r="B12" s="4" t="inlineStr">
        <is>
          <t>Marketable Securities Held in Trust Account As of December 31, 2022, substantially all of
the assets held in the Trust Account were held in cash and money market funds which were invested primarily in U.S. Treasury securities. To mitigate the risk of the Company being deemed
to have been operating as an unregistered investment company (including under the subjective test of Section 3(a)(1)(A) of the 1940 Act),
on March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 As of June 30, 2023, substantially all of the assets held in the Trust Account were held in such an interest-bearing
demand deposit account.</t>
        </is>
      </c>
    </row>
    <row r="13">
      <c r="A13" s="4" t="inlineStr">
        <is>
          <t>Warrant Liability</t>
        </is>
      </c>
      <c r="B13"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June 30, 2023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9).</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June 30, 2023 and December 31, 2022, Class A common stock subject to possible redemption is presented as
temporary equity, outside of the stockholders’ equity section of the Company’s balance sheet. The common stock subject to possible redemption
reflected on the accompanying condensed consolidated balance sheets is reconciled as follows:
Shares Amount
Class A common stock subject to possible redemption at December 31, 2021 25,875,000 $ 258,802,828
Less: Redemption of shares (23,873,324 ) (241,254,150 )
Plus: Remeasurement of Class A Common Stock subject to possible redemption – 2,805,412
Class A common stock subject to possible redemption at December 31, 2022 2,001,676 20,354,090
Less: Redemption of shares (1,542,147 ) (16,025,368 )
Plus: Remeasurement of Class A Common Stock subject to possible redemption – 427,063
Class A common stock subject to possible redemption at June 30, 2023 459,529 $ 4,755,785 </t>
        </is>
      </c>
    </row>
    <row r="15">
      <c r="A15" s="4" t="inlineStr">
        <is>
          <t>Income Taxes</t>
        </is>
      </c>
      <c r="B15"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3 and December 31, 2022, the Company’s
deferred tax asset was reduced by a valuation allowance of $607,565 and $448,577, respectively. For the three months ended June 30, 2023
and 2022, the change in the valuation allowance was $81,375 and $158,014, respectively. For the six months ended June 30, 2023 and 2022,
the change in the valuation allowance was $158,988 and $311,989,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For the three months ended June 30, 2023 and 2022,
the Company’s effective tax rate was -6.42% and -11.24%, respectively. For the six months ended June 30, 2023 and 2022, the Company’s
effective tax rate was -3.49% and -4.5%, respectively. The effective tax rate differs from the statutory tax rate of 21% for the three
and six months ended June 30, 2023 and 2022, due to changes in fair of warrant liabilities, merger and acquisition costs, and the valuation
allowance on the deferred tax assets </t>
        </is>
      </c>
    </row>
    <row r="16">
      <c r="A16" s="4" t="inlineStr">
        <is>
          <t>Net Loss Per Share of Common Stock</t>
        </is>
      </c>
      <c r="B16" s="4" t="inlineStr">
        <is>
          <t xml:space="preserve">Net Loss Per Share of Common Stock The Company complies with accounting and disclosure
requirements of ASC Topic 260, “Earnings Per Share” (“ASC Topic 260”). Net loss per common share is computed by
dividing net loss by the weighted average number of common shares outstanding for the period. Accretion associated with the redeemable
shares of Class A common stock is excluded from loss per share as the redemption value approximates fair value. The following table reflects the calculation of
basic and diluted net loss per common share (in dollars, except per share amounts):
Three Months Ended Six Months Ended
Class A common stock subject to possible redemption 2023 2022 2023 2022
Numerator:
Net loss attributable to Class A common stock subject to possible redemption $ (121,504 ) $ (367,124 ) $ (327,716 ) $ (875,914 )
Denominator: Weighted Average Class A common stock subject to possible redemption
Basic and diluted weighted average shares outstanding, common stock subject to possible redemption 1,493,276 25,875,000 1,746,072 25,875,000
Basic and diluted net loss per share, Redeemable common stock $ (0.08 ) $ (0.01 ) $ (0.19 ) $ (0.03 )
Non-Redeemable Common Stock
Numerator:
Net loss $ (720,468 ) $ (471,568 ) $ (1,709,333 ) $ (1,125,105 )
Less: Net loss attributable to Class A common stock subject to possible redemption 121,504 367,124 327,716 875,914
Net loss attributable to common stock not subject to possible redemption (598,964 ) (104,444 ) (1,381,617 ) (249,191 )
Denominator: Weighted Average Non-Redeemable Common Stock
Basic and diluted weighted average shares outstanding, non-redeemable common stock 7,361,250 7,361,250 7,361,250 7,361,250
Basic and diluted loss per share, Non-redeemable common stock $ (0.08 ) $ (0.01 ) $ (0.19 ) $ (0.03 ) </t>
        </is>
      </c>
    </row>
    <row r="17">
      <c r="A17" s="4" t="inlineStr">
        <is>
          <t>Concentration of Credit Risk</t>
        </is>
      </c>
      <c r="B1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t>
        </is>
      </c>
    </row>
    <row r="19">
      <c r="A19" s="4" t="inlineStr">
        <is>
          <t>Fair Value Measurements</t>
        </is>
      </c>
      <c r="B1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0">
      <c r="A20" s="4" t="inlineStr">
        <is>
          <t>Recently Adopted Accounting Standards</t>
        </is>
      </c>
      <c r="B20" s="4" t="inlineStr">
        <is>
          <t>Recently Adopted Accounting Standards</t>
        </is>
      </c>
    </row>
    <row r="21">
      <c r="A21" s="4" t="inlineStr">
        <is>
          <t>Recently Issued Accounting Standards</t>
        </is>
      </c>
      <c r="B21" s="4" t="inlineStr">
        <is>
          <t xml:space="preserve">Recently Issued Accounting Standards In August 2020, the FASB issued Accounting Standards
Update No. 2020-06, Debt - Debt with Conversion and Other Option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mon stock subject to possible redemption</t>
        </is>
      </c>
      <c r="B4" s="4" t="inlineStr">
        <is>
          <t xml:space="preserve">The common stock subject to possible redemption
reflected on the accompanying condensed consolidated balance sheets is reconciled as follows:
Shares Amount
Class A common stock subject to possible redemption at December 31, 2021 25,875,000 $ 258,802,828
Less: Redemption of shares (23,873,324 ) (241,254,150 )
Plus: Remeasurement of Class A Common Stock subject to possible redemption – 2,805,412
Class A common stock subject to possible redemption at December 31, 2022 2,001,676 20,354,090
Less: Redemption of shares (1,542,147 ) (16,025,368 )
Plus: Remeasurement of Class A Common Stock subject to possible redemption – 427,063
Class A common stock subject to possible redemption at June 30, 2023 459,529 $ 4,755,785 </t>
        </is>
      </c>
    </row>
    <row r="5">
      <c r="A5" s="4" t="inlineStr">
        <is>
          <t>Schedule of Basic and Diluted Net Loss Per Common Share</t>
        </is>
      </c>
      <c r="B5" s="4" t="inlineStr">
        <is>
          <t xml:space="preserve">The following table reflects the calculation of
basic and diluted net loss per common share (in dollars, except per share amounts):
Three Months Ended Six Months Ended
Class A common stock subject to possible redemption 2023 2022 2023 2022
Numerator:
Net loss attributable to Class A common stock subject to possible redemption $ (121,504 ) $ (367,124 ) $ (327,716 ) $ (875,914 )
Denominator: Weighted Average Class A common stock subject to possible redemption
Basic and diluted weighted average shares outstanding, common stock subject to possible redemption 1,493,276 25,875,000 1,746,072 25,875,000
Basic and diluted net loss per share, Redeemable common stock $ (0.08 ) $ (0.01 ) $ (0.19 ) $ (0.03 )
Non-Redeemable Common Stock
Numerator:
Net loss $ (720,468 ) $ (471,568 ) $ (1,709,333 ) $ (1,125,105 )
Less: Net loss attributable to Class A common stock subject to possible redemption 121,504 367,124 327,716 875,914
Net loss attributable to common stock not subject to possible redemption (598,964 ) (104,444 ) (1,381,617 ) (249,191 )
Denominator: Weighted Average Non-Redeemable Common Stock
Basic and diluted weighted average shares outstanding, non-redeemable common stock 7,361,250 7,361,250 7,361,250 7,361,250
Basic and diluted loss per share, Non-redeemable common stock $ (0.08 ) $ (0.01 ) $ (0.19 )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40308</v>
      </c>
      <c r="C3" s="6" t="n">
        <v>7592144</v>
      </c>
    </row>
    <row r="4">
      <c r="A4" s="4" t="inlineStr">
        <is>
          <t>Prepaid expenses</t>
        </is>
      </c>
      <c r="B4" s="5" t="n">
        <v>88579</v>
      </c>
      <c r="C4" s="5" t="n">
        <v>42744</v>
      </c>
    </row>
    <row r="5">
      <c r="A5" s="4" t="inlineStr">
        <is>
          <t>Total current assets</t>
        </is>
      </c>
      <c r="B5" s="5" t="n">
        <v>3028887</v>
      </c>
      <c r="C5" s="5" t="n">
        <v>7634888</v>
      </c>
    </row>
    <row r="6">
      <c r="A6" s="4" t="inlineStr">
        <is>
          <t>Marketable securities held in Trust Account</t>
        </is>
      </c>
      <c r="B6" s="5" t="n">
        <v>4851944</v>
      </c>
      <c r="C6" s="5" t="n">
        <v>29705790</v>
      </c>
    </row>
    <row r="7">
      <c r="A7" s="4" t="inlineStr">
        <is>
          <t>TOTAL ASSETS</t>
        </is>
      </c>
      <c r="B7" s="5" t="n">
        <v>7880831</v>
      </c>
      <c r="C7" s="5" t="n">
        <v>37340678</v>
      </c>
    </row>
    <row r="8">
      <c r="A8" s="3" t="inlineStr">
        <is>
          <t>Current liabilities</t>
        </is>
      </c>
      <c r="B8" s="4" t="inlineStr">
        <is>
          <t xml:space="preserve"> </t>
        </is>
      </c>
      <c r="C8" s="4" t="inlineStr">
        <is>
          <t xml:space="preserve"> </t>
        </is>
      </c>
    </row>
    <row r="9">
      <c r="A9" s="4" t="inlineStr">
        <is>
          <t>Related party payable</t>
        </is>
      </c>
      <c r="B9" s="4" t="inlineStr">
        <is>
          <t xml:space="preserve"> </t>
        </is>
      </c>
      <c r="C9" s="5" t="n">
        <v>90080</v>
      </c>
    </row>
    <row r="10">
      <c r="A10" s="4" t="inlineStr">
        <is>
          <t>Excise tax payable</t>
        </is>
      </c>
      <c r="B10" s="5" t="n">
        <v>160254</v>
      </c>
      <c r="C10" s="4" t="inlineStr">
        <is>
          <t xml:space="preserve"> </t>
        </is>
      </c>
    </row>
    <row r="11">
      <c r="A11" s="4" t="inlineStr">
        <is>
          <t>Income tax payable</t>
        </is>
      </c>
      <c r="B11" s="5" t="n">
        <v>97619</v>
      </c>
      <c r="C11" s="5" t="n">
        <v>224312</v>
      </c>
    </row>
    <row r="12">
      <c r="A12" s="4" t="inlineStr">
        <is>
          <t>Redemptions payable (See Note 3)</t>
        </is>
      </c>
      <c r="B12" s="4" t="inlineStr">
        <is>
          <t xml:space="preserve"> </t>
        </is>
      </c>
      <c r="C12" s="5" t="n">
        <v>9083830</v>
      </c>
    </row>
    <row r="13">
      <c r="A13" s="4" t="inlineStr">
        <is>
          <t>Accounts payable and accrued expenses</t>
        </is>
      </c>
      <c r="B13" s="5" t="n">
        <v>179009</v>
      </c>
      <c r="C13" s="5" t="n">
        <v>2562197</v>
      </c>
    </row>
    <row r="14">
      <c r="A14" s="4" t="inlineStr">
        <is>
          <t>Total current liabilities</t>
        </is>
      </c>
      <c r="B14" s="5" t="n">
        <v>436882</v>
      </c>
      <c r="C14" s="5" t="n">
        <v>11960419</v>
      </c>
    </row>
    <row r="15">
      <c r="A15" s="4" t="inlineStr">
        <is>
          <t>Warrant liability</t>
        </is>
      </c>
      <c r="B15" s="5" t="n">
        <v>6925</v>
      </c>
      <c r="C15" s="5" t="n">
        <v>8315</v>
      </c>
    </row>
    <row r="16">
      <c r="A16" s="4" t="inlineStr">
        <is>
          <t>Deferred tax liability</t>
        </is>
      </c>
      <c r="B16" s="4" t="inlineStr">
        <is>
          <t xml:space="preserve"> </t>
        </is>
      </c>
      <c r="C16" s="5" t="n">
        <v>39965</v>
      </c>
    </row>
    <row r="17">
      <c r="A17" s="4" t="inlineStr">
        <is>
          <t>Total Liabilities</t>
        </is>
      </c>
      <c r="B17" s="5" t="n">
        <v>443807</v>
      </c>
      <c r="C17" s="5" t="n">
        <v>12008699</v>
      </c>
    </row>
    <row r="18">
      <c r="A18" s="4" t="inlineStr">
        <is>
          <t>Commitments and Contingencies (See Note 6)</t>
        </is>
      </c>
      <c r="B18" s="4" t="inlineStr">
        <is>
          <t xml:space="preserve"> </t>
        </is>
      </c>
      <c r="C18" s="4" t="inlineStr">
        <is>
          <t xml:space="preserve"> </t>
        </is>
      </c>
    </row>
    <row r="19">
      <c r="A19" s="4" t="inlineStr">
        <is>
          <t>Class A common stock subject to possible redemption, 459,529 and 2,001,676 shares at $10.35 and $10.17 as of June 30, 2023 and December 31, 2022, respectively</t>
        </is>
      </c>
      <c r="B19" s="5" t="n">
        <v>4755785</v>
      </c>
      <c r="C19" s="5" t="n">
        <v>20354090</v>
      </c>
    </row>
    <row r="20">
      <c r="A20" s="3" t="inlineStr">
        <is>
          <t>Stockholders’ Equity</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380,000,000 shares authorized; 892,500 shares issued and outstanding as of both June 30, 2023 and December 31, 2022 (excluding 459,529 and 2,001,676 shares subject to redemption as of June 30, 2023 and December 31, 2022, respectively)</t>
        </is>
      </c>
      <c r="B22" s="5" t="n">
        <v>89</v>
      </c>
      <c r="C22" s="5" t="n">
        <v>89</v>
      </c>
    </row>
    <row r="23">
      <c r="A23" s="4" t="inlineStr">
        <is>
          <t>Class B common stock, $0.0001 par value; 20,000,000 shares authorized; 6,468,750 shares issued and outstanding as of both June 30, 2023 and December 31, 2022</t>
        </is>
      </c>
      <c r="B23" s="5" t="n">
        <v>647</v>
      </c>
      <c r="C23" s="5" t="n">
        <v>647</v>
      </c>
    </row>
    <row r="24">
      <c r="A24" s="4" t="inlineStr">
        <is>
          <t>Additional paid-in capital</t>
        </is>
      </c>
      <c r="B24" s="4" t="inlineStr">
        <is>
          <t xml:space="preserve"> </t>
        </is>
      </c>
      <c r="C24" s="4" t="inlineStr">
        <is>
          <t xml:space="preserve"> </t>
        </is>
      </c>
    </row>
    <row r="25">
      <c r="A25" s="4" t="inlineStr">
        <is>
          <t>Retained Earnings</t>
        </is>
      </c>
      <c r="B25" s="5" t="n">
        <v>2680503</v>
      </c>
      <c r="C25" s="5" t="n">
        <v>4977153</v>
      </c>
    </row>
    <row r="26">
      <c r="A26" s="4" t="inlineStr">
        <is>
          <t>Total Stockholders’ Equity</t>
        </is>
      </c>
      <c r="B26" s="5" t="n">
        <v>2681239</v>
      </c>
      <c r="C26" s="5" t="n">
        <v>4977889</v>
      </c>
    </row>
    <row r="27">
      <c r="A27" s="4" t="inlineStr">
        <is>
          <t>TOTAL LIABILITIES AND STOCKHOLDERS’ EQUITY</t>
        </is>
      </c>
      <c r="B27" s="6" t="n">
        <v>7880831</v>
      </c>
      <c r="C27" s="6" t="n">
        <v>37340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Series X Redemption Price</t>
        </is>
      </c>
      <c r="B4" s="4" t="inlineStr">
        <is>
          <t>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Fair Value on a Recurring Basis</t>
        </is>
      </c>
      <c r="B4" s="4" t="inlineStr">
        <is>
          <t xml:space="preserve">The following tables summarize the Company’s fair value measurements and the level of inputs within the fair value hierarchy
utilized to determine such fair value as of June 30, 2023 and December 31, 2022:
June 30,
Description Level 2023
Assets:
Cash equivalents
Money market funds included in cash and cash equivalents 1 $ 2,803,695
Liabilities:
Private Placement Warrants - Sponsor 3 $ 5,775
Private Placement Warrants - Underwriter 3 1,150
Total warrant liability $ 6,925
December 31,
Description Level 2022
Assets:
Marketable securities held in Trust Account 1 $ 29,705,790
Liabilities:
Private Placement Warrants - Sponsor 3 $ 8,085
Private Placement Warrants - Underwriter 3 230
Total warrant liability $ 8,315 </t>
        </is>
      </c>
    </row>
    <row r="5">
      <c r="A5" s="4" t="inlineStr">
        <is>
          <t>Schedule of Binomial Lattice Model for Initial Measurement of Private Placement Warrants</t>
        </is>
      </c>
      <c r="B5" s="4" t="inlineStr">
        <is>
          <t xml:space="preserve">The key inputs into the Binomial Lattice Model
for the initial measurement of the Private Placement Warrants, and the subsequent measurement of the Private Placement Warrants, are as
follows:
June 30, December 31,
Risk-free interest rate 5.24 % 4.23 %
Market price of public stock $ 11.73 $ 10.12
Dividend yield 0.00 % 0.00 %
Implied volatility 0.00 % 1.90 %
Exercise price $ 11.50 $ 11.50 </t>
        </is>
      </c>
    </row>
    <row r="6">
      <c r="A6" s="4" t="inlineStr">
        <is>
          <t>Schedule of Fair Value of Warrant Liabilities</t>
        </is>
      </c>
      <c r="B6" s="4" t="inlineStr">
        <is>
          <t xml:space="preserve">The following table presents the changes in the
fair value of the Level 3 warrant liabilities for the three and six months ended June 30, 2023 and 2022:
Term Private Placement Underwriters
Fair value as of December 31, 2022 $ 8,085 $ 230
Change in valuation inputs or other assumptions 3,465 690
Fair value as of March 31, 2023 11,550 920
Change in valuation inputs or other assumptions (5,775 ) 230
Fair value as of June 30, 2023 $ 5,775 $ 1,150
Term Private Placement Underwriters
Fair value as of December 31, 2021 $ 202,563 $ 31,102
Change in valuation inputs or other assumptions (68,188 ) (11,498 )
Fair value as of March 31, 2022 134,375 19,604
Change in valuation inputs or other assumptions (87,043 ) (14,546 )
Fair value as of June 30, 2022 $ 47,332 $ 5,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6" customWidth="1" min="6" max="6"/>
    <col width="14" customWidth="1" min="7" max="7"/>
    <col width="13" customWidth="1" min="8" max="8"/>
    <col width="14" customWidth="1" min="9" max="9"/>
  </cols>
  <sheetData>
    <row r="1">
      <c r="A1" s="1" t="inlineStr">
        <is>
          <t>Description of Organization and Business Operations (Details) - USD ($)</t>
        </is>
      </c>
      <c r="D1" s="2" t="inlineStr">
        <is>
          <t>1 Months Ended</t>
        </is>
      </c>
      <c r="E1" s="2" t="inlineStr">
        <is>
          <t>6 Months Ended</t>
        </is>
      </c>
      <c r="F1" s="2" t="inlineStr">
        <is>
          <t>12 Months Ended</t>
        </is>
      </c>
    </row>
    <row r="2">
      <c r="B2" s="2" t="inlineStr">
        <is>
          <t>Jun. 05, 2023</t>
        </is>
      </c>
      <c r="C2" s="2" t="inlineStr">
        <is>
          <t>Mar. 09, 2021</t>
        </is>
      </c>
      <c r="D2" s="2" t="inlineStr">
        <is>
          <t>Dec. 21, 2022</t>
        </is>
      </c>
      <c r="E2" s="2" t="inlineStr">
        <is>
          <t>Jun. 30, 2023</t>
        </is>
      </c>
      <c r="F2" s="2" t="inlineStr">
        <is>
          <t>Dec. 31, 2022</t>
        </is>
      </c>
      <c r="G2" s="2" t="inlineStr">
        <is>
          <t>Jun. 27, 2023</t>
        </is>
      </c>
      <c r="H2" s="2" t="inlineStr">
        <is>
          <t>May 03, 2023</t>
        </is>
      </c>
      <c r="I2" s="2" t="inlineStr">
        <is>
          <t>Mar. 29,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unit price (in Dollars per share)</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turity days</t>
        </is>
      </c>
      <c r="B5" s="4" t="inlineStr">
        <is>
          <t xml:space="preserve"> </t>
        </is>
      </c>
      <c r="C5" s="4" t="inlineStr">
        <is>
          <t>18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fair market value</t>
        </is>
      </c>
      <c r="B6" s="4" t="inlineStr">
        <is>
          <t xml:space="preserve"> </t>
        </is>
      </c>
      <c r="C6" s="4" t="inlineStr">
        <is>
          <t xml:space="preserve"> </t>
        </is>
      </c>
      <c r="D6" s="4" t="inlineStr">
        <is>
          <t xml:space="preserve"> </t>
        </is>
      </c>
      <c r="E6" s="9" t="n">
        <v>0.8</v>
      </c>
      <c r="F6" s="4" t="inlineStr">
        <is>
          <t xml:space="preserve"> </t>
        </is>
      </c>
      <c r="G6" s="4" t="inlineStr">
        <is>
          <t xml:space="preserve"> </t>
        </is>
      </c>
      <c r="H6" s="4" t="inlineStr">
        <is>
          <t xml:space="preserve"> </t>
        </is>
      </c>
      <c r="I6" s="4" t="inlineStr">
        <is>
          <t xml:space="preserve"> </t>
        </is>
      </c>
    </row>
    <row r="7">
      <c r="A7" s="4" t="inlineStr">
        <is>
          <t>Public share price, per share (in Dollars per share)</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row>
    <row r="8">
      <c r="A8" s="4" t="inlineStr">
        <is>
          <t>Net tangible assets</t>
        </is>
      </c>
      <c r="B8" s="4" t="inlineStr">
        <is>
          <t xml:space="preserve"> </t>
        </is>
      </c>
      <c r="C8" s="4" t="inlineStr">
        <is>
          <t xml:space="preserve"> </t>
        </is>
      </c>
      <c r="D8" s="4" t="inlineStr">
        <is>
          <t xml:space="preserve"> </t>
        </is>
      </c>
      <c r="E8" s="6" t="n">
        <v>5000001</v>
      </c>
      <c r="F8" s="4" t="inlineStr">
        <is>
          <t xml:space="preserve"> </t>
        </is>
      </c>
      <c r="G8" s="4" t="inlineStr">
        <is>
          <t xml:space="preserve"> </t>
        </is>
      </c>
      <c r="H8" s="4" t="inlineStr">
        <is>
          <t xml:space="preserve"> </t>
        </is>
      </c>
      <c r="I8" s="4" t="inlineStr">
        <is>
          <t xml:space="preserve"> </t>
        </is>
      </c>
    </row>
    <row r="9">
      <c r="A9" s="4" t="inlineStr">
        <is>
          <t>Aggregate public share percentage</t>
        </is>
      </c>
      <c r="B9" s="4" t="inlineStr">
        <is>
          <t xml:space="preserve"> </t>
        </is>
      </c>
      <c r="C9" s="4" t="inlineStr">
        <is>
          <t xml:space="preserve"> </t>
        </is>
      </c>
      <c r="D9" s="4" t="inlineStr">
        <is>
          <t xml:space="preserve"> </t>
        </is>
      </c>
      <c r="E9" s="9" t="n">
        <v>0.15</v>
      </c>
      <c r="F9" s="4" t="inlineStr">
        <is>
          <t xml:space="preserve"> </t>
        </is>
      </c>
      <c r="G9" s="4" t="inlineStr">
        <is>
          <t xml:space="preserve"> </t>
        </is>
      </c>
      <c r="H9" s="4" t="inlineStr">
        <is>
          <t xml:space="preserve"> </t>
        </is>
      </c>
      <c r="I9" s="4" t="inlineStr">
        <is>
          <t xml:space="preserve"> </t>
        </is>
      </c>
    </row>
    <row r="10">
      <c r="A10" s="4" t="inlineStr">
        <is>
          <t>Percentage of public shares</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row>
    <row r="11">
      <c r="A11" s="4" t="inlineStr">
        <is>
          <t>Interest to pay dissolution expenses</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row>
    <row r="12">
      <c r="A12" s="4" t="inlineStr">
        <is>
          <t>Trust account per public share (in Dollars per share)</t>
        </is>
      </c>
      <c r="B12" s="4" t="inlineStr">
        <is>
          <t xml:space="preserve"> </t>
        </is>
      </c>
      <c r="C12" s="4" t="inlineStr">
        <is>
          <t xml:space="preserve"> </t>
        </is>
      </c>
      <c r="D12" s="4" t="inlineStr">
        <is>
          <t xml:space="preserve"> </t>
        </is>
      </c>
      <c r="E12" s="6" t="n">
        <v>10</v>
      </c>
      <c r="F12" s="4" t="inlineStr">
        <is>
          <t xml:space="preserve"> </t>
        </is>
      </c>
      <c r="G12" s="4" t="inlineStr">
        <is>
          <t xml:space="preserve"> </t>
        </is>
      </c>
      <c r="H12" s="4" t="inlineStr">
        <is>
          <t xml:space="preserve"> </t>
        </is>
      </c>
      <c r="I12" s="4" t="inlineStr">
        <is>
          <t xml:space="preserve"> </t>
        </is>
      </c>
    </row>
    <row r="13">
      <c r="A13" s="4" t="inlineStr">
        <is>
          <t>Public shares (in Dollars per share)</t>
        </is>
      </c>
      <c r="B13" s="4" t="inlineStr">
        <is>
          <t xml:space="preserve"> </t>
        </is>
      </c>
      <c r="C13" s="4" t="inlineStr">
        <is>
          <t xml:space="preserve"> </t>
        </is>
      </c>
      <c r="D13" s="4" t="inlineStr">
        <is>
          <t xml:space="preserve"> </t>
        </is>
      </c>
      <c r="E13" s="8" t="n">
        <v>0.06</v>
      </c>
      <c r="F13" s="4" t="inlineStr">
        <is>
          <t xml:space="preserve"> </t>
        </is>
      </c>
      <c r="G13" s="4" t="inlineStr">
        <is>
          <t xml:space="preserve"> </t>
        </is>
      </c>
      <c r="H13" s="4" t="inlineStr">
        <is>
          <t xml:space="preserve"> </t>
        </is>
      </c>
      <c r="I13" s="4" t="inlineStr">
        <is>
          <t xml:space="preserve"> </t>
        </is>
      </c>
    </row>
    <row r="14">
      <c r="A14" s="4" t="inlineStr">
        <is>
          <t>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100</v>
      </c>
      <c r="I14" s="6" t="n">
        <v>120100</v>
      </c>
    </row>
    <row r="15">
      <c r="A15" s="4" t="inlineStr">
        <is>
          <t>Net tangible assets</t>
        </is>
      </c>
      <c r="B15" s="4" t="inlineStr">
        <is>
          <t xml:space="preserve"> </t>
        </is>
      </c>
      <c r="C15" s="4" t="inlineStr">
        <is>
          <t xml:space="preserve"> </t>
        </is>
      </c>
      <c r="D15" s="4" t="inlineStr">
        <is>
          <t xml:space="preserve"> </t>
        </is>
      </c>
      <c r="E15" s="6" t="n">
        <v>5000001</v>
      </c>
      <c r="F15" s="4" t="inlineStr">
        <is>
          <t xml:space="preserve"> </t>
        </is>
      </c>
      <c r="G15" s="4" t="inlineStr">
        <is>
          <t xml:space="preserve"> </t>
        </is>
      </c>
      <c r="H15" s="4" t="inlineStr">
        <is>
          <t xml:space="preserve"> </t>
        </is>
      </c>
      <c r="I15" s="4" t="inlineStr">
        <is>
          <t xml:space="preserve"> </t>
        </is>
      </c>
    </row>
    <row r="16">
      <c r="A16" s="4" t="inlineStr">
        <is>
          <t>Public share price (in Dollars per share)</t>
        </is>
      </c>
      <c r="B16" s="4" t="inlineStr">
        <is>
          <t xml:space="preserve"> </t>
        </is>
      </c>
      <c r="C16" s="4" t="inlineStr">
        <is>
          <t xml:space="preserve"> </t>
        </is>
      </c>
      <c r="D16" s="4" t="inlineStr">
        <is>
          <t xml:space="preserve"> </t>
        </is>
      </c>
      <c r="E16" s="8" t="n">
        <v>0.05</v>
      </c>
      <c r="F16" s="4" t="inlineStr">
        <is>
          <t xml:space="preserve"> </t>
        </is>
      </c>
      <c r="G16" s="4" t="inlineStr">
        <is>
          <t xml:space="preserve"> </t>
        </is>
      </c>
      <c r="H16" s="4" t="inlineStr">
        <is>
          <t xml:space="preserve"> </t>
        </is>
      </c>
      <c r="I16" s="4" t="inlineStr">
        <is>
          <t xml:space="preserve"> </t>
        </is>
      </c>
    </row>
    <row r="17">
      <c r="A17" s="4" t="inlineStr">
        <is>
          <t>Company deposits</t>
        </is>
      </c>
      <c r="B17" s="4" t="inlineStr">
        <is>
          <t xml:space="preserve"> </t>
        </is>
      </c>
      <c r="C17" s="4" t="inlineStr">
        <is>
          <t xml:space="preserve"> </t>
        </is>
      </c>
      <c r="D17" s="4" t="inlineStr">
        <is>
          <t xml:space="preserve"> </t>
        </is>
      </c>
      <c r="E17" s="6" t="n">
        <v>21000</v>
      </c>
      <c r="F17" s="4" t="inlineStr">
        <is>
          <t xml:space="preserve"> </t>
        </is>
      </c>
      <c r="G17" s="6" t="n">
        <v>21000</v>
      </c>
      <c r="H17" s="4" t="inlineStr">
        <is>
          <t xml:space="preserve"> </t>
        </is>
      </c>
      <c r="I17" s="4" t="inlineStr">
        <is>
          <t xml:space="preserve"> </t>
        </is>
      </c>
    </row>
    <row r="18">
      <c r="A18" s="4" t="inlineStr">
        <is>
          <t>Redeem per shares (in Dollars per share)</t>
        </is>
      </c>
      <c r="B18" s="8" t="n">
        <v>10.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of trust account</t>
        </is>
      </c>
      <c r="B19" s="6" t="n">
        <v>4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ise tax rate</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Excise tax liability</t>
        </is>
      </c>
      <c r="B21" s="6" t="n">
        <v>1602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share value</t>
        </is>
      </c>
      <c r="B22" s="4" t="inlineStr">
        <is>
          <t xml:space="preserve"> </t>
        </is>
      </c>
      <c r="C22" s="4" t="inlineStr">
        <is>
          <t xml:space="preserve"> </t>
        </is>
      </c>
      <c r="D22" s="4" t="inlineStr">
        <is>
          <t xml:space="preserve"> </t>
        </is>
      </c>
      <c r="E22" s="5" t="n">
        <v>160254</v>
      </c>
      <c r="F22" s="6" t="n">
        <v>0</v>
      </c>
      <c r="G22" s="4" t="inlineStr">
        <is>
          <t xml:space="preserve"> </t>
        </is>
      </c>
      <c r="H22" s="4" t="inlineStr">
        <is>
          <t xml:space="preserve"> </t>
        </is>
      </c>
      <c r="I22" s="4" t="inlineStr">
        <is>
          <t xml:space="preserve"> </t>
        </is>
      </c>
    </row>
    <row r="23">
      <c r="A23" s="4" t="inlineStr">
        <is>
          <t>Aggregate global market</t>
        </is>
      </c>
      <c r="B23" s="4" t="inlineStr">
        <is>
          <t xml:space="preserve"> </t>
        </is>
      </c>
      <c r="C23" s="4" t="inlineStr">
        <is>
          <t xml:space="preserve"> </t>
        </is>
      </c>
      <c r="D23" s="4" t="inlineStr">
        <is>
          <t xml:space="preserve"> </t>
        </is>
      </c>
      <c r="E23" s="6" t="n">
        <v>40000000</v>
      </c>
      <c r="F23" s="4" t="inlineStr">
        <is>
          <t xml:space="preserve"> </t>
        </is>
      </c>
      <c r="G23" s="4" t="inlineStr">
        <is>
          <t xml:space="preserve"> </t>
        </is>
      </c>
      <c r="H23" s="4" t="inlineStr">
        <is>
          <t xml:space="preserve"> </t>
        </is>
      </c>
      <c r="I23" s="4" t="inlineStr">
        <is>
          <t xml:space="preserve"> </t>
        </is>
      </c>
    </row>
    <row r="24">
      <c r="A24" s="4" t="inlineStr">
        <is>
          <t>Federal excise tax</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row>
    <row r="25">
      <c r="A25" s="4" t="inlineStr">
        <is>
          <t>Fair market value percentage</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t>
        </is>
      </c>
      <c r="B28" s="4" t="inlineStr">
        <is>
          <t xml:space="preserve"> </t>
        </is>
      </c>
      <c r="C28" s="4" t="inlineStr">
        <is>
          <t xml:space="preserve"> </t>
        </is>
      </c>
      <c r="D28" s="4" t="inlineStr">
        <is>
          <t xml:space="preserve"> </t>
        </is>
      </c>
      <c r="E28" s="6" t="n">
        <v>6925000</v>
      </c>
      <c r="F28" s="4" t="inlineStr">
        <is>
          <t xml:space="preserve"> </t>
        </is>
      </c>
      <c r="G28" s="4" t="inlineStr">
        <is>
          <t xml:space="preserve"> </t>
        </is>
      </c>
      <c r="H28" s="4" t="inlineStr">
        <is>
          <t xml:space="preserve"> </t>
        </is>
      </c>
      <c r="I28" s="4" t="inlineStr">
        <is>
          <t xml:space="preserve"> </t>
        </is>
      </c>
    </row>
    <row r="29">
      <c r="A29" s="4" t="inlineStr">
        <is>
          <t>Net proceeds</t>
        </is>
      </c>
      <c r="B29" s="4" t="inlineStr">
        <is>
          <t xml:space="preserve"> </t>
        </is>
      </c>
      <c r="C29" s="6" t="n">
        <v>258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 unit price (in Dollars per share)</t>
        </is>
      </c>
      <c r="B32" s="4" t="inlineStr">
        <is>
          <t xml:space="preserve"> </t>
        </is>
      </c>
      <c r="C32" s="4" t="inlineStr">
        <is>
          <t xml:space="preserve"> </t>
        </is>
      </c>
      <c r="D32" s="4" t="inlineStr">
        <is>
          <t xml:space="preserve"> </t>
        </is>
      </c>
      <c r="E32" s="6" t="n">
        <v>10</v>
      </c>
      <c r="F32" s="4" t="inlineStr">
        <is>
          <t xml:space="preserve"> </t>
        </is>
      </c>
      <c r="G32" s="4" t="inlineStr">
        <is>
          <t xml:space="preserve"> </t>
        </is>
      </c>
      <c r="H32" s="4" t="inlineStr">
        <is>
          <t xml:space="preserve"> </t>
        </is>
      </c>
      <c r="I32" s="4" t="inlineStr">
        <is>
          <t xml:space="preserve"> </t>
        </is>
      </c>
    </row>
    <row r="33">
      <c r="A33" s="4" t="inlineStr">
        <is>
          <t>Finite-Liv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tangible assets</t>
        </is>
      </c>
      <c r="B35" s="4" t="inlineStr">
        <is>
          <t xml:space="preserve"> </t>
        </is>
      </c>
      <c r="C35" s="4" t="inlineStr">
        <is>
          <t xml:space="preserve"> </t>
        </is>
      </c>
      <c r="D35" s="4" t="inlineStr">
        <is>
          <t xml:space="preserve"> </t>
        </is>
      </c>
      <c r="E35" s="6" t="n">
        <v>5000001</v>
      </c>
      <c r="F35" s="4" t="inlineStr">
        <is>
          <t xml:space="preserve"> </t>
        </is>
      </c>
      <c r="G35" s="4" t="inlineStr">
        <is>
          <t xml:space="preserve"> </t>
        </is>
      </c>
      <c r="H35" s="4" t="inlineStr">
        <is>
          <t xml:space="preserve"> </t>
        </is>
      </c>
      <c r="I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posits</t>
        </is>
      </c>
      <c r="B38" s="4" t="inlineStr">
        <is>
          <t xml:space="preserve"> </t>
        </is>
      </c>
      <c r="C38" s="4" t="inlineStr">
        <is>
          <t xml:space="preserve"> </t>
        </is>
      </c>
      <c r="D38" s="4" t="inlineStr">
        <is>
          <t xml:space="preserve"> </t>
        </is>
      </c>
      <c r="E38" s="5" t="n">
        <v>210000</v>
      </c>
      <c r="F38" s="4" t="inlineStr">
        <is>
          <t xml:space="preserve"> </t>
        </is>
      </c>
      <c r="G38" s="4" t="inlineStr">
        <is>
          <t xml:space="preserve"> </t>
        </is>
      </c>
      <c r="H38" s="4" t="inlineStr">
        <is>
          <t xml:space="preserve"> </t>
        </is>
      </c>
      <c r="I38" s="4" t="inlineStr">
        <is>
          <t xml:space="preserve"> </t>
        </is>
      </c>
    </row>
    <row r="39">
      <c r="A39" s="4" t="inlineStr">
        <is>
          <t>Deposit amount</t>
        </is>
      </c>
      <c r="B39" s="4" t="inlineStr">
        <is>
          <t xml:space="preserve"> </t>
        </is>
      </c>
      <c r="C39" s="4" t="inlineStr">
        <is>
          <t xml:space="preserve"> </t>
        </is>
      </c>
      <c r="D39" s="4" t="inlineStr">
        <is>
          <t xml:space="preserve"> </t>
        </is>
      </c>
      <c r="E39" s="5" t="n">
        <v>21000</v>
      </c>
      <c r="F39" s="4" t="inlineStr">
        <is>
          <t xml:space="preserve"> </t>
        </is>
      </c>
      <c r="G39" s="4" t="inlineStr">
        <is>
          <t xml:space="preserve"> </t>
        </is>
      </c>
      <c r="H39" s="4" t="inlineStr">
        <is>
          <t xml:space="preserve"> </t>
        </is>
      </c>
      <c r="I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posits</t>
        </is>
      </c>
      <c r="B42" s="4" t="inlineStr">
        <is>
          <t xml:space="preserve"> </t>
        </is>
      </c>
      <c r="C42" s="4" t="inlineStr">
        <is>
          <t xml:space="preserve"> </t>
        </is>
      </c>
      <c r="D42" s="4" t="inlineStr">
        <is>
          <t xml:space="preserve"> </t>
        </is>
      </c>
      <c r="E42" s="5" t="n">
        <v>630000</v>
      </c>
      <c r="F42" s="4" t="inlineStr">
        <is>
          <t xml:space="preserve"> </t>
        </is>
      </c>
      <c r="G42" s="4" t="inlineStr">
        <is>
          <t xml:space="preserve"> </t>
        </is>
      </c>
      <c r="H42" s="4" t="inlineStr">
        <is>
          <t xml:space="preserve"> </t>
        </is>
      </c>
      <c r="I42" s="4" t="inlineStr">
        <is>
          <t xml:space="preserve"> </t>
        </is>
      </c>
    </row>
    <row r="43">
      <c r="A43" s="4" t="inlineStr">
        <is>
          <t>Deposit amount</t>
        </is>
      </c>
      <c r="B43" s="4" t="inlineStr">
        <is>
          <t xml:space="preserve"> </t>
        </is>
      </c>
      <c r="C43" s="4" t="inlineStr">
        <is>
          <t xml:space="preserve"> </t>
        </is>
      </c>
      <c r="D43" s="4" t="inlineStr">
        <is>
          <t xml:space="preserve"> </t>
        </is>
      </c>
      <c r="E43" s="6" t="n">
        <v>189000</v>
      </c>
      <c r="F43" s="4" t="inlineStr">
        <is>
          <t xml:space="preserve"> </t>
        </is>
      </c>
      <c r="G43" s="4" t="inlineStr">
        <is>
          <t xml:space="preserve"> </t>
        </is>
      </c>
      <c r="H43" s="4" t="inlineStr">
        <is>
          <t xml:space="preserve"> </t>
        </is>
      </c>
      <c r="I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exercised shares</t>
        </is>
      </c>
      <c r="B46" s="4" t="inlineStr">
        <is>
          <t xml:space="preserve"> </t>
        </is>
      </c>
      <c r="C46" s="4" t="inlineStr">
        <is>
          <t xml:space="preserve"> </t>
        </is>
      </c>
      <c r="D46" s="6" t="n">
        <v>2387332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 per shares (in Dollars per share)</t>
        </is>
      </c>
      <c r="B47" s="8" t="n">
        <v>10.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of trust account</t>
        </is>
      </c>
      <c r="B48" s="4" t="inlineStr">
        <is>
          <t xml:space="preserve"> </t>
        </is>
      </c>
      <c r="C48" s="4" t="inlineStr">
        <is>
          <t xml:space="preserve"> </t>
        </is>
      </c>
      <c r="D48" s="6" t="n">
        <v>206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emable class A common stock outstanding (in Shares)</t>
        </is>
      </c>
      <c r="B49" s="5" t="n">
        <v>459529</v>
      </c>
      <c r="C49" s="4" t="inlineStr">
        <is>
          <t xml:space="preserve"> </t>
        </is>
      </c>
      <c r="D49" s="4" t="inlineStr">
        <is>
          <t xml:space="preserve"> </t>
        </is>
      </c>
      <c r="E49" s="4" t="inlineStr">
        <is>
          <t xml:space="preserve"> </t>
        </is>
      </c>
      <c r="F49" s="5" t="n">
        <v>2100676</v>
      </c>
      <c r="G49" s="4" t="inlineStr">
        <is>
          <t xml:space="preserve"> </t>
        </is>
      </c>
      <c r="H49" s="4" t="inlineStr">
        <is>
          <t xml:space="preserve"> </t>
        </is>
      </c>
      <c r="I49" s="4" t="inlineStr">
        <is>
          <t xml:space="preserve"> </t>
        </is>
      </c>
    </row>
    <row r="50">
      <c r="A50" s="4" t="inlineStr">
        <is>
          <t>Aggregate shares issued (in Shares)</t>
        </is>
      </c>
      <c r="B50" s="5" t="n">
        <v>15421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A Common Stock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its in shares (in Shares)</t>
        </is>
      </c>
      <c r="B53" s="4" t="inlineStr">
        <is>
          <t xml:space="preserve"> </t>
        </is>
      </c>
      <c r="C53" s="5" t="n">
        <v>2587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oss proceeds</t>
        </is>
      </c>
      <c r="B54" s="4" t="inlineStr">
        <is>
          <t xml:space="preserve"> </t>
        </is>
      </c>
      <c r="C54" s="6" t="n">
        <v>258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em per shares (in Dollars per share)</t>
        </is>
      </c>
      <c r="B55" s="4" t="inlineStr">
        <is>
          <t xml:space="preserve"> </t>
        </is>
      </c>
      <c r="C55" s="4" t="inlineStr">
        <is>
          <t xml:space="preserve"> </t>
        </is>
      </c>
      <c r="D55" s="10" t="n">
        <v>1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A Common Stock [Member] | 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its in shares (in Shares)</t>
        </is>
      </c>
      <c r="B58" s="4" t="inlineStr">
        <is>
          <t xml:space="preserve"> </t>
        </is>
      </c>
      <c r="C58" s="5" t="n">
        <v>3375000</v>
      </c>
      <c r="D58" s="4" t="inlineStr">
        <is>
          <t xml:space="preserve"> </t>
        </is>
      </c>
      <c r="E58" s="5" t="n">
        <v>692500</v>
      </c>
      <c r="F58" s="4" t="inlineStr">
        <is>
          <t xml:space="preserve"> </t>
        </is>
      </c>
      <c r="G58" s="4" t="inlineStr">
        <is>
          <t xml:space="preserve"> </t>
        </is>
      </c>
      <c r="H58" s="4" t="inlineStr">
        <is>
          <t xml:space="preserve"> </t>
        </is>
      </c>
      <c r="I58" s="4" t="inlineStr">
        <is>
          <t xml:space="preserve"> </t>
        </is>
      </c>
    </row>
    <row r="59">
      <c r="A59" s="4" t="inlineStr">
        <is>
          <t>Per unit price (in Dollars per share)</t>
        </is>
      </c>
      <c r="B59" s="4" t="inlineStr">
        <is>
          <t xml:space="preserve"> </t>
        </is>
      </c>
      <c r="C59" s="6" t="n">
        <v>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acquisition, percentage</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4" t="inlineStr">
        <is>
          <t xml:space="preserve"> </t>
        </is>
      </c>
      <c r="I6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outside trust account</t>
        </is>
      </c>
      <c r="B4" s="6" t="n">
        <v>2940308</v>
      </c>
      <c r="C4" s="4" t="inlineStr">
        <is>
          <t xml:space="preserve"> </t>
        </is>
      </c>
      <c r="D4" s="6" t="n">
        <v>2940308</v>
      </c>
      <c r="E4" s="4" t="inlineStr">
        <is>
          <t xml:space="preserve"> </t>
        </is>
      </c>
      <c r="F4" s="4" t="inlineStr">
        <is>
          <t xml:space="preserve"> </t>
        </is>
      </c>
    </row>
    <row r="5">
      <c r="A5" s="4" t="inlineStr">
        <is>
          <t>Tax accruals and prepayments</t>
        </is>
      </c>
      <c r="B5" s="5" t="n">
        <v>2587474</v>
      </c>
      <c r="C5" s="4" t="inlineStr">
        <is>
          <t xml:space="preserve"> </t>
        </is>
      </c>
      <c r="D5" s="5" t="n">
        <v>2587474</v>
      </c>
      <c r="E5" s="4" t="inlineStr">
        <is>
          <t xml:space="preserve"> </t>
        </is>
      </c>
      <c r="F5" s="4" t="inlineStr">
        <is>
          <t xml:space="preserve"> </t>
        </is>
      </c>
    </row>
    <row r="6">
      <c r="A6" s="4" t="inlineStr">
        <is>
          <t>Termination fee</t>
        </is>
      </c>
      <c r="B6" s="5" t="n">
        <v>7000000</v>
      </c>
      <c r="C6" s="4" t="inlineStr">
        <is>
          <t xml:space="preserve"> </t>
        </is>
      </c>
      <c r="D6" s="5" t="n">
        <v>7000000</v>
      </c>
      <c r="E6" s="4" t="inlineStr">
        <is>
          <t xml:space="preserve"> </t>
        </is>
      </c>
      <c r="F6" s="4" t="inlineStr">
        <is>
          <t xml:space="preserve"> </t>
        </is>
      </c>
    </row>
    <row r="7">
      <c r="A7" s="4" t="inlineStr">
        <is>
          <t>Cash</t>
        </is>
      </c>
      <c r="B7" s="5" t="n">
        <v>136613</v>
      </c>
      <c r="C7" s="4" t="inlineStr">
        <is>
          <t xml:space="preserve"> </t>
        </is>
      </c>
      <c r="D7" s="5" t="n">
        <v>136613</v>
      </c>
      <c r="E7" s="4" t="inlineStr">
        <is>
          <t xml:space="preserve"> </t>
        </is>
      </c>
      <c r="F7" s="6" t="n">
        <v>7592144</v>
      </c>
    </row>
    <row r="8">
      <c r="A8" s="4" t="inlineStr">
        <is>
          <t>Cash equivalents</t>
        </is>
      </c>
      <c r="B8" s="5" t="n">
        <v>2803695</v>
      </c>
      <c r="C8" s="4" t="inlineStr">
        <is>
          <t xml:space="preserve"> </t>
        </is>
      </c>
      <c r="D8" s="5" t="n">
        <v>2803695</v>
      </c>
      <c r="E8" s="4" t="inlineStr">
        <is>
          <t xml:space="preserve"> </t>
        </is>
      </c>
      <c r="F8" s="5" t="n">
        <v>0</v>
      </c>
    </row>
    <row r="9">
      <c r="A9" s="4" t="inlineStr">
        <is>
          <t>Deferred tax assets</t>
        </is>
      </c>
      <c r="B9" s="5" t="n">
        <v>607565</v>
      </c>
      <c r="C9" s="4" t="inlineStr">
        <is>
          <t xml:space="preserve"> </t>
        </is>
      </c>
      <c r="D9" s="5" t="n">
        <v>607565</v>
      </c>
      <c r="E9" s="4" t="inlineStr">
        <is>
          <t xml:space="preserve"> </t>
        </is>
      </c>
      <c r="F9" s="6" t="n">
        <v>448577</v>
      </c>
    </row>
    <row r="10">
      <c r="A10" s="4" t="inlineStr">
        <is>
          <t>Change in valuation allowance</t>
        </is>
      </c>
      <c r="B10" s="6" t="n">
        <v>81375</v>
      </c>
      <c r="C10" s="6" t="n">
        <v>158014</v>
      </c>
      <c r="D10" s="6" t="n">
        <v>158988</v>
      </c>
      <c r="E10" s="6" t="n">
        <v>311989</v>
      </c>
      <c r="F10" s="4" t="inlineStr">
        <is>
          <t xml:space="preserve"> </t>
        </is>
      </c>
    </row>
    <row r="11">
      <c r="A11" s="4" t="inlineStr">
        <is>
          <t>Effective tax rate</t>
        </is>
      </c>
      <c r="B11" s="11" t="n">
        <v>0.06419999999999999</v>
      </c>
      <c r="C11" s="11" t="n">
        <v>0.1124</v>
      </c>
      <c r="D11" s="11" t="n">
        <v>0.0349</v>
      </c>
      <c r="E11" s="11" t="n">
        <v>0.045</v>
      </c>
      <c r="F11" s="4" t="inlineStr">
        <is>
          <t xml:space="preserve"> </t>
        </is>
      </c>
    </row>
    <row r="12">
      <c r="A12" s="4" t="inlineStr">
        <is>
          <t>Statutory tax rate</t>
        </is>
      </c>
      <c r="B12" s="9" t="n">
        <v>0.21</v>
      </c>
      <c r="C12" s="9" t="n">
        <v>0.21</v>
      </c>
      <c r="D12" s="9" t="n">
        <v>0.21</v>
      </c>
      <c r="E12" s="9" t="n">
        <v>0.21</v>
      </c>
      <c r="F12" s="4" t="inlineStr">
        <is>
          <t xml:space="preserve"> </t>
        </is>
      </c>
    </row>
    <row r="13">
      <c r="A13" s="4" t="inlineStr">
        <is>
          <t>Federal depository insurance coverage</t>
        </is>
      </c>
      <c r="B13" s="4" t="inlineStr">
        <is>
          <t xml:space="preserve"> </t>
        </is>
      </c>
      <c r="C13" s="4" t="inlineStr">
        <is>
          <t xml:space="preserve"> </t>
        </is>
      </c>
      <c r="D13" s="6" t="n">
        <v>25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redemption - USD ($)</t>
        </is>
      </c>
      <c r="B1" s="2" t="inlineStr">
        <is>
          <t>6 Months Ended</t>
        </is>
      </c>
      <c r="C1" s="2" t="inlineStr">
        <is>
          <t>12 Months Ended</t>
        </is>
      </c>
    </row>
    <row r="2">
      <c r="B2" s="2" t="inlineStr">
        <is>
          <t>Jun. 30, 2023</t>
        </is>
      </c>
      <c r="C2" s="2" t="inlineStr">
        <is>
          <t>Dec. 31, 2022</t>
        </is>
      </c>
    </row>
    <row r="3">
      <c r="A3" s="3" t="inlineStr">
        <is>
          <t>Schedule Of Common Stock Subject To Possible Redemption Abstract</t>
        </is>
      </c>
      <c r="B3" s="4" t="inlineStr">
        <is>
          <t xml:space="preserve"> </t>
        </is>
      </c>
      <c r="C3" s="4" t="inlineStr">
        <is>
          <t xml:space="preserve"> </t>
        </is>
      </c>
    </row>
    <row r="4">
      <c r="A4" s="4" t="inlineStr">
        <is>
          <t>Class A common stock subject to possible redemption beginninig (in Shares)</t>
        </is>
      </c>
      <c r="B4" s="5" t="n">
        <v>2001676</v>
      </c>
      <c r="C4" s="5" t="n">
        <v>25875000</v>
      </c>
    </row>
    <row r="5">
      <c r="A5" s="4" t="inlineStr">
        <is>
          <t>Class A common stock subject to possible redemption beginninig</t>
        </is>
      </c>
      <c r="B5" s="6" t="n">
        <v>20354090</v>
      </c>
      <c r="C5" s="6" t="n">
        <v>258802828</v>
      </c>
    </row>
    <row r="6">
      <c r="A6" s="4" t="inlineStr">
        <is>
          <t>Less: Redemption of shares (in Shares)</t>
        </is>
      </c>
      <c r="B6" s="5" t="n">
        <v>-1542147</v>
      </c>
      <c r="C6" s="5" t="n">
        <v>-23873324</v>
      </c>
    </row>
    <row r="7">
      <c r="A7" s="4" t="inlineStr">
        <is>
          <t>Less: Redemption of shares</t>
        </is>
      </c>
      <c r="B7" s="6" t="n">
        <v>-16025368</v>
      </c>
      <c r="C7" s="6" t="n">
        <v>-241254150</v>
      </c>
    </row>
    <row r="8">
      <c r="A8" s="4" t="inlineStr">
        <is>
          <t>Plus: Remeasurement of Class A Common Stock subject to possible redemption</t>
        </is>
      </c>
      <c r="B8" s="6" t="n">
        <v>427063</v>
      </c>
      <c r="C8" s="6" t="n">
        <v>2805412</v>
      </c>
    </row>
    <row r="9">
      <c r="A9" s="4" t="inlineStr">
        <is>
          <t>Class A common stock subject to possible redemption ending (in Shares)</t>
        </is>
      </c>
      <c r="B9" s="5" t="n">
        <v>459529</v>
      </c>
      <c r="C9" s="5" t="n">
        <v>2001676</v>
      </c>
    </row>
    <row r="10">
      <c r="A10" s="4" t="inlineStr">
        <is>
          <t>Class A common stock subject to possible redemption ending</t>
        </is>
      </c>
      <c r="B10" s="6" t="n">
        <v>4755785</v>
      </c>
      <c r="C10" s="6" t="n">
        <v>203540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attributable to Class A common stock subject to possible redemption</t>
        </is>
      </c>
      <c r="B5" s="6" t="n">
        <v>-121504</v>
      </c>
      <c r="C5" s="6" t="n">
        <v>-367124</v>
      </c>
      <c r="D5" s="6" t="n">
        <v>-327716</v>
      </c>
      <c r="E5" s="6" t="n">
        <v>-875914</v>
      </c>
    </row>
    <row r="6">
      <c r="A6" s="3" t="inlineStr">
        <is>
          <t>Denominator: Weighted Average Class A common stock subject to possible redemption</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 (in Shares)</t>
        </is>
      </c>
      <c r="B7" s="5" t="n">
        <v>1493276</v>
      </c>
      <c r="C7" s="5" t="n">
        <v>25875000</v>
      </c>
      <c r="D7" s="5" t="n">
        <v>1746072</v>
      </c>
      <c r="E7" s="5" t="n">
        <v>25875000</v>
      </c>
    </row>
    <row r="8">
      <c r="A8" s="4" t="inlineStr">
        <is>
          <t>Basic net loss per share (in Dollars per share)</t>
        </is>
      </c>
      <c r="B8" s="8" t="n">
        <v>-0.08</v>
      </c>
      <c r="C8" s="8" t="n">
        <v>-0.01</v>
      </c>
      <c r="D8" s="8" t="n">
        <v>-0.19</v>
      </c>
      <c r="E8" s="8" t="n">
        <v>-0.03</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t>
        </is>
      </c>
      <c r="B11" s="6" t="n">
        <v>-720468</v>
      </c>
      <c r="C11" s="6" t="n">
        <v>-471568</v>
      </c>
      <c r="D11" s="6" t="n">
        <v>-1709333</v>
      </c>
      <c r="E11" s="6" t="n">
        <v>-1125105</v>
      </c>
    </row>
    <row r="12">
      <c r="A12" s="4" t="inlineStr">
        <is>
          <t>Net loss attributable to Class A common stock subject to possible redemption</t>
        </is>
      </c>
      <c r="B12" s="5" t="n">
        <v>121504</v>
      </c>
      <c r="C12" s="5" t="n">
        <v>367124</v>
      </c>
      <c r="D12" s="5" t="n">
        <v>327716</v>
      </c>
      <c r="E12" s="5" t="n">
        <v>875914</v>
      </c>
    </row>
    <row r="13">
      <c r="A13" s="4" t="inlineStr">
        <is>
          <t>Net loss attributable to common stock not subject to possible redemption</t>
        </is>
      </c>
      <c r="B13" s="6" t="n">
        <v>-598964</v>
      </c>
      <c r="C13" s="6" t="n">
        <v>-104444</v>
      </c>
      <c r="D13" s="6" t="n">
        <v>-1381617</v>
      </c>
      <c r="E13" s="6" t="n">
        <v>-249191</v>
      </c>
    </row>
    <row r="14">
      <c r="A14" s="3" t="inlineStr">
        <is>
          <t>Denominator: Weighted Average Class A common stock subject to possible redemption</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in Shares)</t>
        </is>
      </c>
      <c r="B15" s="5" t="n">
        <v>7361250</v>
      </c>
      <c r="C15" s="5" t="n">
        <v>7361250</v>
      </c>
      <c r="D15" s="5" t="n">
        <v>7361250</v>
      </c>
      <c r="E15" s="5" t="n">
        <v>7361250</v>
      </c>
    </row>
    <row r="16">
      <c r="A16" s="4" t="inlineStr">
        <is>
          <t>Basic net loss per share (in Dollars per share)</t>
        </is>
      </c>
      <c r="B16" s="8" t="n">
        <v>-0.08</v>
      </c>
      <c r="C16" s="8" t="n">
        <v>-0.01</v>
      </c>
      <c r="D16" s="8" t="n">
        <v>-0.19</v>
      </c>
      <c r="E16" s="8" t="n">
        <v>-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1493276</v>
      </c>
      <c r="C5" s="5" t="n">
        <v>25875000</v>
      </c>
      <c r="D5" s="5" t="n">
        <v>1746072</v>
      </c>
      <c r="E5" s="5" t="n">
        <v>25875000</v>
      </c>
    </row>
    <row r="6">
      <c r="A6" s="4" t="inlineStr">
        <is>
          <t>Diluted net loss per share</t>
        </is>
      </c>
      <c r="B6" s="8" t="n">
        <v>-0.08</v>
      </c>
      <c r="C6" s="8" t="n">
        <v>-0.01</v>
      </c>
      <c r="D6" s="8" t="n">
        <v>-0.19</v>
      </c>
      <c r="E6" s="8" t="n">
        <v>-0.03</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7361250</v>
      </c>
      <c r="C9" s="5" t="n">
        <v>7361250</v>
      </c>
      <c r="D9" s="5" t="n">
        <v>7361250</v>
      </c>
      <c r="E9" s="5" t="n">
        <v>7361250</v>
      </c>
    </row>
    <row r="10">
      <c r="A10" s="4" t="inlineStr">
        <is>
          <t>Diluted net loss per share</t>
        </is>
      </c>
      <c r="B10" s="8" t="n">
        <v>-0.08</v>
      </c>
      <c r="C10" s="8" t="n">
        <v>-0.01</v>
      </c>
      <c r="D10" s="8" t="n">
        <v>-0.19</v>
      </c>
      <c r="E10" s="8" t="n">
        <v>-0.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Public Offering (Details) - USD ($)</t>
        </is>
      </c>
      <c r="B1" s="2" t="inlineStr">
        <is>
          <t>6 Months Ended</t>
        </is>
      </c>
      <c r="C1" s="2" t="inlineStr">
        <is>
          <t>12 Months Ended</t>
        </is>
      </c>
    </row>
    <row r="2">
      <c r="B2" s="2" t="inlineStr">
        <is>
          <t>Jun. 30, 2023</t>
        </is>
      </c>
      <c r="C2" s="2" t="inlineStr">
        <is>
          <t>Dec. 31, 2022</t>
        </is>
      </c>
      <c r="D2" s="2" t="inlineStr">
        <is>
          <t>Jun. 05, 2023</t>
        </is>
      </c>
      <c r="E2" s="2" t="inlineStr">
        <is>
          <t>Dec. 21, 2022</t>
        </is>
      </c>
    </row>
    <row r="3">
      <c r="A3" s="3" t="inlineStr">
        <is>
          <t>Public Offering (Details) [Line Items]</t>
        </is>
      </c>
      <c r="B3" s="4" t="inlineStr">
        <is>
          <t xml:space="preserve"> </t>
        </is>
      </c>
      <c r="C3" s="4" t="inlineStr">
        <is>
          <t xml:space="preserve"> </t>
        </is>
      </c>
      <c r="D3" s="4" t="inlineStr">
        <is>
          <t xml:space="preserve"> </t>
        </is>
      </c>
      <c r="E3" s="4" t="inlineStr">
        <is>
          <t xml:space="preserve"> </t>
        </is>
      </c>
    </row>
    <row r="4">
      <c r="A4" s="4" t="inlineStr">
        <is>
          <t>Redeemed shares</t>
        </is>
      </c>
      <c r="B4" s="4" t="inlineStr">
        <is>
          <t xml:space="preserve"> </t>
        </is>
      </c>
      <c r="C4" s="4" t="inlineStr">
        <is>
          <t xml:space="preserve"> </t>
        </is>
      </c>
      <c r="D4" s="5" t="n">
        <v>1542147</v>
      </c>
      <c r="E4" s="4" t="inlineStr">
        <is>
          <t xml:space="preserve"> </t>
        </is>
      </c>
    </row>
    <row r="5">
      <c r="A5" s="4" t="inlineStr">
        <is>
          <t>Redeemed price per share (in Dollars per share)</t>
        </is>
      </c>
      <c r="B5" s="4" t="inlineStr">
        <is>
          <t xml:space="preserve"> </t>
        </is>
      </c>
      <c r="C5" s="4" t="inlineStr">
        <is>
          <t xml:space="preserve"> </t>
        </is>
      </c>
      <c r="D5" s="8" t="n">
        <v>10.39</v>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Public Offering (Details) [Line Items]</t>
        </is>
      </c>
      <c r="B7" s="4" t="inlineStr">
        <is>
          <t xml:space="preserve"> </t>
        </is>
      </c>
      <c r="C7" s="4" t="inlineStr">
        <is>
          <t xml:space="preserve"> </t>
        </is>
      </c>
      <c r="D7" s="4" t="inlineStr">
        <is>
          <t xml:space="preserve"> </t>
        </is>
      </c>
      <c r="E7" s="4" t="inlineStr">
        <is>
          <t xml:space="preserve"> </t>
        </is>
      </c>
    </row>
    <row r="8">
      <c r="A8" s="4" t="inlineStr">
        <is>
          <t>Sale of stock units</t>
        </is>
      </c>
      <c r="B8" s="5" t="n">
        <v>25875000</v>
      </c>
      <c r="C8" s="4" t="inlineStr">
        <is>
          <t xml:space="preserve"> </t>
        </is>
      </c>
      <c r="D8" s="4" t="inlineStr">
        <is>
          <t xml:space="preserve"> </t>
        </is>
      </c>
      <c r="E8" s="4" t="inlineStr">
        <is>
          <t xml:space="preserve"> </t>
        </is>
      </c>
    </row>
    <row r="9">
      <c r="A9" s="4" t="inlineStr">
        <is>
          <t>Over-allotment option exercised</t>
        </is>
      </c>
      <c r="B9" s="5" t="n">
        <v>3375000</v>
      </c>
      <c r="C9" s="4" t="inlineStr">
        <is>
          <t xml:space="preserve"> </t>
        </is>
      </c>
      <c r="D9" s="4" t="inlineStr">
        <is>
          <t xml:space="preserve"> </t>
        </is>
      </c>
      <c r="E9" s="4" t="inlineStr">
        <is>
          <t xml:space="preserve"> </t>
        </is>
      </c>
    </row>
    <row r="10">
      <c r="A10" s="4" t="inlineStr">
        <is>
          <t>Purchase price per unit (in Dollars per share)</t>
        </is>
      </c>
      <c r="B10" s="6" t="n">
        <v>10</v>
      </c>
      <c r="C10" s="4" t="inlineStr">
        <is>
          <t xml:space="preserve"> </t>
        </is>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Public Offering (Details) [Line Items]</t>
        </is>
      </c>
      <c r="B12" s="4" t="inlineStr">
        <is>
          <t xml:space="preserve"> </t>
        </is>
      </c>
      <c r="C12" s="4" t="inlineStr">
        <is>
          <t xml:space="preserve"> </t>
        </is>
      </c>
      <c r="D12" s="4" t="inlineStr">
        <is>
          <t xml:space="preserve"> </t>
        </is>
      </c>
      <c r="E12" s="4" t="inlineStr">
        <is>
          <t xml:space="preserve"> </t>
        </is>
      </c>
    </row>
    <row r="13">
      <c r="A13" s="4" t="inlineStr">
        <is>
          <t>Exercise price (in Dollars per share)</t>
        </is>
      </c>
      <c r="B13" s="10" t="n">
        <v>11.5</v>
      </c>
      <c r="C13" s="4" t="inlineStr">
        <is>
          <t xml:space="preserve"> </t>
        </is>
      </c>
      <c r="D13" s="4" t="inlineStr">
        <is>
          <t xml:space="preserve"> </t>
        </is>
      </c>
      <c r="E13" s="4" t="inlineStr">
        <is>
          <t xml:space="preserve"> </t>
        </is>
      </c>
    </row>
    <row r="14">
      <c r="A14" s="4" t="inlineStr">
        <is>
          <t>Redeemed shares</t>
        </is>
      </c>
      <c r="B14" s="4" t="inlineStr">
        <is>
          <t xml:space="preserve"> </t>
        </is>
      </c>
      <c r="C14" s="4" t="inlineStr">
        <is>
          <t xml:space="preserve"> </t>
        </is>
      </c>
      <c r="D14" s="4" t="inlineStr">
        <is>
          <t xml:space="preserve"> </t>
        </is>
      </c>
      <c r="E14" s="5" t="n">
        <v>23873324</v>
      </c>
    </row>
    <row r="15">
      <c r="A15" s="4" t="inlineStr">
        <is>
          <t>Redeemed price per share (in Dollars per share)</t>
        </is>
      </c>
      <c r="B15" s="4" t="inlineStr">
        <is>
          <t xml:space="preserve"> </t>
        </is>
      </c>
      <c r="C15" s="4" t="inlineStr">
        <is>
          <t xml:space="preserve"> </t>
        </is>
      </c>
      <c r="D15" s="8" t="n">
        <v>10.39</v>
      </c>
      <c r="E15" s="4" t="inlineStr">
        <is>
          <t xml:space="preserve"> </t>
        </is>
      </c>
    </row>
    <row r="16">
      <c r="A16" s="4" t="inlineStr">
        <is>
          <t>Shares issued</t>
        </is>
      </c>
      <c r="B16" s="4" t="inlineStr">
        <is>
          <t xml:space="preserve"> </t>
        </is>
      </c>
      <c r="C16" s="4" t="inlineStr">
        <is>
          <t xml:space="preserve"> </t>
        </is>
      </c>
      <c r="D16" s="5" t="n">
        <v>459529</v>
      </c>
      <c r="E16" s="5" t="n">
        <v>2001676</v>
      </c>
    </row>
    <row r="17">
      <c r="A17" s="4" t="inlineStr">
        <is>
          <t>Shares outstanding</t>
        </is>
      </c>
      <c r="B17" s="4" t="inlineStr">
        <is>
          <t xml:space="preserve"> </t>
        </is>
      </c>
      <c r="C17" s="4" t="inlineStr">
        <is>
          <t xml:space="preserve"> </t>
        </is>
      </c>
      <c r="D17" s="5" t="n">
        <v>459529</v>
      </c>
      <c r="E17" s="5" t="n">
        <v>2001676</v>
      </c>
    </row>
    <row r="18">
      <c r="A18" s="4" t="inlineStr">
        <is>
          <t>Redemption payable amount (in Dollars)</t>
        </is>
      </c>
      <c r="B18" s="6" t="n">
        <v>0</v>
      </c>
      <c r="C18" s="6" t="n">
        <v>9083830</v>
      </c>
      <c r="D18" s="4" t="inlineStr">
        <is>
          <t xml:space="preserve"> </t>
        </is>
      </c>
      <c r="E18" s="4" t="inlineStr">
        <is>
          <t xml:space="preserve"> </t>
        </is>
      </c>
    </row>
    <row r="19">
      <c r="A19" s="4" t="inlineStr">
        <is>
          <t>Class A Common Stock [Member] | IPO [Member]</t>
        </is>
      </c>
      <c r="B19" s="4" t="inlineStr">
        <is>
          <t xml:space="preserve"> </t>
        </is>
      </c>
      <c r="C19" s="4" t="inlineStr">
        <is>
          <t xml:space="preserve"> </t>
        </is>
      </c>
      <c r="D19" s="4" t="inlineStr">
        <is>
          <t xml:space="preserve"> </t>
        </is>
      </c>
      <c r="E19" s="4" t="inlineStr">
        <is>
          <t xml:space="preserve"> </t>
        </is>
      </c>
    </row>
    <row r="20">
      <c r="A20" s="3" t="inlineStr">
        <is>
          <t>Public Offering (Details) [Line Items]</t>
        </is>
      </c>
      <c r="B20" s="4" t="inlineStr">
        <is>
          <t xml:space="preserve"> </t>
        </is>
      </c>
      <c r="C20" s="4" t="inlineStr">
        <is>
          <t xml:space="preserve"> </t>
        </is>
      </c>
      <c r="D20" s="4" t="inlineStr">
        <is>
          <t xml:space="preserve"> </t>
        </is>
      </c>
      <c r="E20" s="4" t="inlineStr">
        <is>
          <t xml:space="preserve"> </t>
        </is>
      </c>
    </row>
    <row r="21">
      <c r="A21" s="4" t="inlineStr">
        <is>
          <t>Redeemed price per share (in Dollars per share)</t>
        </is>
      </c>
      <c r="B21" s="4" t="inlineStr">
        <is>
          <t xml:space="preserve"> </t>
        </is>
      </c>
      <c r="C21" s="4" t="inlineStr">
        <is>
          <t xml:space="preserve"> </t>
        </is>
      </c>
      <c r="D21" s="4" t="inlineStr">
        <is>
          <t xml:space="preserve"> </t>
        </is>
      </c>
      <c r="E21" s="10" t="n">
        <v>1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ivate Placement (Details) - USD ($)</t>
        </is>
      </c>
      <c r="B1" s="2" t="inlineStr">
        <is>
          <t>12 Months Ended</t>
        </is>
      </c>
    </row>
    <row r="2">
      <c r="B2" s="2" t="inlineStr">
        <is>
          <t>Dec. 31, 2022</t>
        </is>
      </c>
      <c r="C2" s="2" t="inlineStr">
        <is>
          <t>Jun. 30, 2023</t>
        </is>
      </c>
    </row>
    <row r="3">
      <c r="A3" s="4" t="inlineStr">
        <is>
          <t>Private Placement Units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shares</t>
        </is>
      </c>
      <c r="B5" s="4" t="inlineStr">
        <is>
          <t xml:space="preserve"> </t>
        </is>
      </c>
      <c r="C5" s="5" t="n">
        <v>692500</v>
      </c>
    </row>
    <row r="6">
      <c r="A6" s="4" t="inlineStr">
        <is>
          <t>Price per share</t>
        </is>
      </c>
      <c r="B6" s="4" t="inlineStr">
        <is>
          <t xml:space="preserve"> </t>
        </is>
      </c>
      <c r="C6" s="6" t="n">
        <v>10</v>
      </c>
    </row>
    <row r="7">
      <c r="A7" s="4" t="inlineStr">
        <is>
          <t>Aggregate amounts</t>
        </is>
      </c>
      <c r="B7" s="4" t="inlineStr">
        <is>
          <t xml:space="preserve"> </t>
        </is>
      </c>
      <c r="C7" s="6" t="n">
        <v>6925000</v>
      </c>
    </row>
    <row r="8">
      <c r="A8" s="4" t="inlineStr">
        <is>
          <t>Class A Common Stock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Exercisable purchase price</t>
        </is>
      </c>
      <c r="B10" s="4" t="inlineStr">
        <is>
          <t xml:space="preserve"> </t>
        </is>
      </c>
      <c r="C10" s="10" t="n">
        <v>11.5</v>
      </c>
    </row>
    <row r="11">
      <c r="A11" s="4" t="inlineStr">
        <is>
          <t>Issuance costs</t>
        </is>
      </c>
      <c r="B11" s="6" t="n">
        <v>69</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Mar. 04, 2021</t>
        </is>
      </c>
      <c r="C2" s="2" t="inlineStr">
        <is>
          <t>Jun. 30, 2023</t>
        </is>
      </c>
      <c r="D2" s="2" t="inlineStr">
        <is>
          <t>Jun. 30, 2022</t>
        </is>
      </c>
      <c r="E2" s="2" t="inlineStr">
        <is>
          <t>Jun. 30, 2023</t>
        </is>
      </c>
      <c r="F2" s="2" t="inlineStr">
        <is>
          <t>Jun. 30, 2022</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Service fee</t>
        </is>
      </c>
      <c r="B4" s="4" t="inlineStr">
        <is>
          <t xml:space="preserve"> </t>
        </is>
      </c>
      <c r="C4" s="6" t="n">
        <v>30000</v>
      </c>
      <c r="D4" s="6" t="n">
        <v>30000</v>
      </c>
      <c r="E4" s="6" t="n">
        <v>60000</v>
      </c>
      <c r="F4" s="6" t="n">
        <v>60000</v>
      </c>
      <c r="G4" s="4" t="inlineStr">
        <is>
          <t xml:space="preserve"> </t>
        </is>
      </c>
    </row>
    <row r="5">
      <c r="A5" s="4" t="inlineStr">
        <is>
          <t>Working capital loans</t>
        </is>
      </c>
      <c r="B5" s="4" t="inlineStr">
        <is>
          <t xml:space="preserve"> </t>
        </is>
      </c>
      <c r="C5" s="5" t="n">
        <v>1500000</v>
      </c>
      <c r="D5" s="4" t="inlineStr">
        <is>
          <t xml:space="preserve"> </t>
        </is>
      </c>
      <c r="E5" s="5" t="n">
        <v>1500000</v>
      </c>
      <c r="F5" s="4" t="inlineStr">
        <is>
          <t xml:space="preserve"> </t>
        </is>
      </c>
      <c r="G5" s="4" t="inlineStr">
        <is>
          <t xml:space="preserve"> </t>
        </is>
      </c>
    </row>
    <row r="6">
      <c r="A6" s="4" t="inlineStr">
        <is>
          <t>Related party payable</t>
        </is>
      </c>
      <c r="B6" s="4" t="inlineStr">
        <is>
          <t xml:space="preserve"> </t>
        </is>
      </c>
      <c r="C6" s="5" t="n">
        <v>0</v>
      </c>
      <c r="D6" s="4" t="inlineStr">
        <is>
          <t xml:space="preserve"> </t>
        </is>
      </c>
      <c r="E6" s="5" t="n">
        <v>0</v>
      </c>
      <c r="F6" s="4" t="inlineStr">
        <is>
          <t xml:space="preserve"> </t>
        </is>
      </c>
      <c r="G6" s="6" t="n">
        <v>90080</v>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pace, administrative and support service fee</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urred Service fee</t>
        </is>
      </c>
      <c r="B12" s="4" t="inlineStr">
        <is>
          <t xml:space="preserve"> </t>
        </is>
      </c>
      <c r="C12" s="6" t="n">
        <v>30000</v>
      </c>
      <c r="D12" s="6" t="n">
        <v>30000</v>
      </c>
      <c r="E12" s="5" t="n">
        <v>60000</v>
      </c>
      <c r="F12" s="6" t="n">
        <v>60000</v>
      </c>
      <c r="G12" s="4" t="inlineStr">
        <is>
          <t xml:space="preserve"> </t>
        </is>
      </c>
    </row>
    <row r="13">
      <c r="A13" s="4" t="inlineStr">
        <is>
          <t>Initial business combination</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row>
    <row r="14">
      <c r="A14" s="4" t="inlineStr">
        <is>
          <t>Business Combination [Member] | Private Placement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business combination entity price per share (in Dollars per share)</t>
        </is>
      </c>
      <c r="B16" s="4" t="inlineStr">
        <is>
          <t xml:space="preserve"> </t>
        </is>
      </c>
      <c r="C16" s="6" t="n">
        <v>10</v>
      </c>
      <c r="D16" s="4" t="inlineStr">
        <is>
          <t xml:space="preserve"> </t>
        </is>
      </c>
      <c r="E16" s="6" t="n">
        <v>1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459529</v>
      </c>
      <c r="C7" s="5" t="n">
        <v>2001676</v>
      </c>
    </row>
    <row r="8">
      <c r="A8" s="4" t="inlineStr">
        <is>
          <t>Common stock subject to possible redemption, par value (in Dollars per share)</t>
        </is>
      </c>
      <c r="B8" s="8" t="n">
        <v>10.35</v>
      </c>
      <c r="C8" s="8" t="n">
        <v>10.17</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5" t="n">
        <v>892500</v>
      </c>
      <c r="C11" s="5" t="n">
        <v>892500</v>
      </c>
    </row>
    <row r="12">
      <c r="A12" s="4" t="inlineStr">
        <is>
          <t>Common stock, shares outstanding</t>
        </is>
      </c>
      <c r="B12" s="5" t="n">
        <v>892500</v>
      </c>
      <c r="C12" s="5" t="n">
        <v>8925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6468750</v>
      </c>
      <c r="C16" s="5" t="n">
        <v>6468750</v>
      </c>
    </row>
    <row r="17">
      <c r="A17" s="4" t="inlineStr">
        <is>
          <t>Common stock, shares outstanding</t>
        </is>
      </c>
      <c r="B17" s="5" t="n">
        <v>6468750</v>
      </c>
      <c r="C17"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s>
  <sheetData>
    <row r="1">
      <c r="A1" s="1" t="inlineStr">
        <is>
          <t>Commitments and Contingencies (Details) - USD ($)</t>
        </is>
      </c>
      <c r="C1" s="2" t="inlineStr">
        <is>
          <t>1 Months Ended</t>
        </is>
      </c>
      <c r="D1" s="2" t="inlineStr">
        <is>
          <t>6 Months Ended</t>
        </is>
      </c>
    </row>
    <row r="2">
      <c r="B2" s="2" t="inlineStr">
        <is>
          <t>Aug. 18, 2021</t>
        </is>
      </c>
      <c r="C2" s="2" t="inlineStr">
        <is>
          <t>Feb. 14, 2022</t>
        </is>
      </c>
      <c r="D2" s="2" t="inlineStr">
        <is>
          <t>Jun. 30,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ercentage of gross proceeds on IPO</t>
        </is>
      </c>
      <c r="B4" s="4" t="inlineStr">
        <is>
          <t xml:space="preserve"> </t>
        </is>
      </c>
      <c r="C4" s="4" t="inlineStr">
        <is>
          <t xml:space="preserve"> </t>
        </is>
      </c>
      <c r="D4" s="11" t="n">
        <v>0.035</v>
      </c>
    </row>
    <row r="5">
      <c r="A5" s="4" t="inlineStr">
        <is>
          <t>Reduced amount totaling</t>
        </is>
      </c>
      <c r="B5" s="4" t="inlineStr">
        <is>
          <t xml:space="preserve"> </t>
        </is>
      </c>
      <c r="C5" s="6" t="n">
        <v>4528125</v>
      </c>
      <c r="D5" s="4" t="inlineStr">
        <is>
          <t xml:space="preserve"> </t>
        </is>
      </c>
    </row>
    <row r="6">
      <c r="A6" s="4" t="inlineStr">
        <is>
          <t>Totaling amount</t>
        </is>
      </c>
      <c r="B6" s="4" t="inlineStr">
        <is>
          <t xml:space="preserve"> </t>
        </is>
      </c>
      <c r="C6" s="6" t="n">
        <v>9056250</v>
      </c>
      <c r="D6" s="4" t="inlineStr">
        <is>
          <t xml:space="preserve"> </t>
        </is>
      </c>
    </row>
    <row r="7">
      <c r="A7" s="4" t="inlineStr">
        <is>
          <t>Extension payment</t>
        </is>
      </c>
      <c r="B7" s="4" t="inlineStr">
        <is>
          <t xml:space="preserve"> </t>
        </is>
      </c>
      <c r="C7" s="4" t="inlineStr">
        <is>
          <t xml:space="preserve"> </t>
        </is>
      </c>
      <c r="D7" s="6" t="n">
        <v>10000000</v>
      </c>
    </row>
    <row r="8">
      <c r="A8" s="4" t="inlineStr">
        <is>
          <t>Vested option shares</t>
        </is>
      </c>
      <c r="B8" s="4" t="inlineStr">
        <is>
          <t xml:space="preserve"> </t>
        </is>
      </c>
      <c r="C8" s="4" t="inlineStr">
        <is>
          <t xml:space="preserve"> </t>
        </is>
      </c>
      <c r="D8" s="5" t="n">
        <v>100000000</v>
      </c>
    </row>
    <row r="9">
      <c r="A9" s="4" t="inlineStr">
        <is>
          <t>Exercise price</t>
        </is>
      </c>
      <c r="B9" s="4" t="inlineStr">
        <is>
          <t xml:space="preserve"> </t>
        </is>
      </c>
      <c r="C9" s="4" t="inlineStr">
        <is>
          <t xml:space="preserve"> </t>
        </is>
      </c>
      <c r="D9" s="6" t="n">
        <v>1750000000</v>
      </c>
    </row>
    <row r="10">
      <c r="A10" s="4" t="inlineStr">
        <is>
          <t>Divided per shares</t>
        </is>
      </c>
      <c r="B10" s="4" t="inlineStr">
        <is>
          <t xml:space="preserve"> </t>
        </is>
      </c>
      <c r="C10" s="4" t="inlineStr">
        <is>
          <t xml:space="preserve"> </t>
        </is>
      </c>
      <c r="D10" s="6" t="n">
        <v>10</v>
      </c>
    </row>
    <row r="11">
      <c r="A11" s="4" t="inlineStr">
        <is>
          <t>Aggregate of shares</t>
        </is>
      </c>
      <c r="B11" s="5" t="n">
        <v>20000000</v>
      </c>
      <c r="C11" s="4" t="inlineStr">
        <is>
          <t xml:space="preserve"> </t>
        </is>
      </c>
      <c r="D11" s="4" t="inlineStr">
        <is>
          <t xml:space="preserve"> </t>
        </is>
      </c>
    </row>
    <row r="12">
      <c r="A12" s="4" t="inlineStr">
        <is>
          <t>Percentage of shares price</t>
        </is>
      </c>
      <c r="B12" s="4" t="inlineStr">
        <is>
          <t xml:space="preserve"> </t>
        </is>
      </c>
      <c r="C12" s="4" t="inlineStr">
        <is>
          <t xml:space="preserve"> </t>
        </is>
      </c>
      <c r="D12" s="9" t="n">
        <v>0.5</v>
      </c>
    </row>
    <row r="13">
      <c r="A13" s="4" t="inlineStr">
        <is>
          <t>Class A common stock equals or exceeds</t>
        </is>
      </c>
      <c r="B13" s="4" t="inlineStr">
        <is>
          <t xml:space="preserve"> </t>
        </is>
      </c>
      <c r="C13" s="4" t="inlineStr">
        <is>
          <t xml:space="preserve"> </t>
        </is>
      </c>
      <c r="D13" s="6" t="n">
        <v>12</v>
      </c>
    </row>
    <row r="14">
      <c r="A14" s="4" t="inlineStr">
        <is>
          <t>Net of the original issue discount</t>
        </is>
      </c>
      <c r="B14" s="4" t="inlineStr">
        <is>
          <t xml:space="preserve"> </t>
        </is>
      </c>
      <c r="C14" s="4" t="inlineStr">
        <is>
          <t xml:space="preserve"> </t>
        </is>
      </c>
      <c r="D14" s="9" t="n">
        <v>0.1</v>
      </c>
    </row>
    <row r="15">
      <c r="A15" s="4" t="inlineStr">
        <is>
          <t>Dividends description</t>
        </is>
      </c>
      <c r="B15" s="4" t="inlineStr">
        <is>
          <t xml:space="preserve"> </t>
        </is>
      </c>
      <c r="C15" s="4" t="inlineStr">
        <is>
          <t xml:space="preserve"> </t>
        </is>
      </c>
      <c r="D15" s="4" t="inlineStr">
        <is>
          <t>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t>
        </is>
      </c>
    </row>
    <row r="16">
      <c r="A16" s="4" t="inlineStr">
        <is>
          <t>Liquidation preference per share</t>
        </is>
      </c>
      <c r="B16" s="4" t="inlineStr">
        <is>
          <t xml:space="preserve"> </t>
        </is>
      </c>
      <c r="C16" s="4" t="inlineStr">
        <is>
          <t xml:space="preserve"> </t>
        </is>
      </c>
      <c r="D16" s="6" t="n">
        <v>10</v>
      </c>
    </row>
    <row r="17">
      <c r="A17" s="4" t="inlineStr">
        <is>
          <t>Optional redemption</t>
        </is>
      </c>
      <c r="B17" s="4" t="inlineStr">
        <is>
          <t xml:space="preserve"> </t>
        </is>
      </c>
      <c r="C17" s="4" t="inlineStr">
        <is>
          <t xml:space="preserve"> </t>
        </is>
      </c>
      <c r="D17" s="9" t="n">
        <v>0.33</v>
      </c>
    </row>
    <row r="18">
      <c r="A18" s="4" t="inlineStr">
        <is>
          <t>Optional call, percentage</t>
        </is>
      </c>
      <c r="B18" s="4" t="inlineStr">
        <is>
          <t xml:space="preserve"> </t>
        </is>
      </c>
      <c r="C18" s="4" t="inlineStr">
        <is>
          <t xml:space="preserve"> </t>
        </is>
      </c>
      <c r="D18" s="9" t="n">
        <v>0.08</v>
      </c>
    </row>
    <row r="19">
      <c r="A19" s="4" t="inlineStr">
        <is>
          <t>Minimum cash balance</t>
        </is>
      </c>
      <c r="B19" s="4" t="inlineStr">
        <is>
          <t xml:space="preserve"> </t>
        </is>
      </c>
      <c r="C19" s="4" t="inlineStr">
        <is>
          <t xml:space="preserve"> </t>
        </is>
      </c>
      <c r="D19" s="6" t="n">
        <v>50000000</v>
      </c>
    </row>
    <row r="20">
      <c r="A20" s="4" t="inlineStr">
        <is>
          <t>Outstanding indebtedness</t>
        </is>
      </c>
      <c r="B20" s="4" t="inlineStr">
        <is>
          <t xml:space="preserve"> </t>
        </is>
      </c>
      <c r="C20" s="4" t="inlineStr">
        <is>
          <t xml:space="preserve"> </t>
        </is>
      </c>
      <c r="D20" s="6" t="n">
        <v>10000000</v>
      </c>
    </row>
    <row r="21">
      <c r="A21" s="4" t="inlineStr">
        <is>
          <t>Investor rights agreement, percentage</t>
        </is>
      </c>
      <c r="B21" s="4" t="inlineStr">
        <is>
          <t xml:space="preserve"> </t>
        </is>
      </c>
      <c r="C21" s="4" t="inlineStr">
        <is>
          <t xml:space="preserve"> </t>
        </is>
      </c>
      <c r="D21" s="9" t="n">
        <v>0.33</v>
      </c>
    </row>
    <row r="22">
      <c r="A22" s="4" t="inlineStr">
        <is>
          <t>Total number of shares, percentage</t>
        </is>
      </c>
      <c r="B22" s="4" t="inlineStr">
        <is>
          <t xml:space="preserve"> </t>
        </is>
      </c>
      <c r="C22" s="4" t="inlineStr">
        <is>
          <t xml:space="preserve"> </t>
        </is>
      </c>
      <c r="D22" s="9" t="n">
        <v>0.06</v>
      </c>
    </row>
    <row r="23">
      <c r="A23" s="4" t="inlineStr">
        <is>
          <t>IPO [Member]</t>
        </is>
      </c>
      <c r="B23" s="4" t="inlineStr">
        <is>
          <t xml:space="preserve"> </t>
        </is>
      </c>
      <c r="C23" s="4" t="inlineStr">
        <is>
          <t xml:space="preserve"> </t>
        </is>
      </c>
      <c r="D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row>
    <row r="25">
      <c r="A25" s="4" t="inlineStr">
        <is>
          <t>Gross proceeds</t>
        </is>
      </c>
      <c r="B25" s="4" t="inlineStr">
        <is>
          <t xml:space="preserve"> </t>
        </is>
      </c>
      <c r="C25" s="4" t="inlineStr">
        <is>
          <t xml:space="preserve"> </t>
        </is>
      </c>
      <c r="D25" s="6" t="n">
        <v>9056250</v>
      </c>
    </row>
    <row r="26">
      <c r="A26" s="4" t="inlineStr">
        <is>
          <t>Maximum [Member]</t>
        </is>
      </c>
      <c r="B26" s="4" t="inlineStr">
        <is>
          <t xml:space="preserve"> </t>
        </is>
      </c>
      <c r="C26" s="4" t="inlineStr">
        <is>
          <t xml:space="preserve"> </t>
        </is>
      </c>
      <c r="D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row>
    <row r="28">
      <c r="A28" s="4" t="inlineStr">
        <is>
          <t>Reducing fee payable percentage</t>
        </is>
      </c>
      <c r="B28" s="4" t="inlineStr">
        <is>
          <t xml:space="preserve"> </t>
        </is>
      </c>
      <c r="C28" s="11" t="n">
        <v>0.035</v>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row>
    <row r="31">
      <c r="A31" s="4" t="inlineStr">
        <is>
          <t>Reducing fee payable percentage</t>
        </is>
      </c>
      <c r="B31" s="4" t="inlineStr">
        <is>
          <t xml:space="preserve"> </t>
        </is>
      </c>
      <c r="C31" s="11" t="n">
        <v>0.0175</v>
      </c>
      <c r="D31" s="4" t="inlineStr">
        <is>
          <t xml:space="preserve"> </t>
        </is>
      </c>
    </row>
    <row r="32">
      <c r="A32" s="4" t="inlineStr">
        <is>
          <t>Series X Preferred Stock [Member]</t>
        </is>
      </c>
      <c r="B32" s="4" t="inlineStr">
        <is>
          <t xml:space="preserve"> </t>
        </is>
      </c>
      <c r="C32" s="4" t="inlineStr">
        <is>
          <t xml:space="preserve"> </t>
        </is>
      </c>
      <c r="D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row>
    <row r="34">
      <c r="A34" s="4" t="inlineStr">
        <is>
          <t>Newly designated series of preferred stock</t>
        </is>
      </c>
      <c r="B34" s="4" t="inlineStr">
        <is>
          <t xml:space="preserve"> </t>
        </is>
      </c>
      <c r="C34" s="4" t="inlineStr">
        <is>
          <t xml:space="preserve"> </t>
        </is>
      </c>
      <c r="D34" s="5" t="n">
        <v>27777777</v>
      </c>
    </row>
    <row r="35">
      <c r="A35" s="4" t="inlineStr">
        <is>
          <t>Aspiration par value</t>
        </is>
      </c>
      <c r="B35" s="4" t="inlineStr">
        <is>
          <t xml:space="preserve"> </t>
        </is>
      </c>
      <c r="C35" s="4" t="inlineStr">
        <is>
          <t xml:space="preserve"> </t>
        </is>
      </c>
      <c r="D35" s="12" t="n">
        <v>3e-06</v>
      </c>
    </row>
    <row r="36">
      <c r="A36" s="4" t="inlineStr">
        <is>
          <t>Aggregate purchase price</t>
        </is>
      </c>
      <c r="B36" s="4" t="inlineStr">
        <is>
          <t xml:space="preserve"> </t>
        </is>
      </c>
      <c r="C36" s="4" t="inlineStr">
        <is>
          <t xml:space="preserve"> </t>
        </is>
      </c>
      <c r="D36" s="5" t="n">
        <v>250000000</v>
      </c>
    </row>
    <row r="37">
      <c r="A37" s="4" t="inlineStr">
        <is>
          <t>PIPE Investment [Member]</t>
        </is>
      </c>
      <c r="B37" s="4" t="inlineStr">
        <is>
          <t xml:space="preserve"> </t>
        </is>
      </c>
      <c r="C37" s="4" t="inlineStr">
        <is>
          <t xml:space="preserve"> </t>
        </is>
      </c>
      <c r="D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row>
    <row r="39">
      <c r="A39" s="4" t="inlineStr">
        <is>
          <t>Purchase price</t>
        </is>
      </c>
      <c r="B39" s="6" t="n">
        <v>10</v>
      </c>
      <c r="C39" s="4" t="inlineStr">
        <is>
          <t xml:space="preserve"> </t>
        </is>
      </c>
      <c r="D39" s="4" t="inlineStr">
        <is>
          <t xml:space="preserve"> </t>
        </is>
      </c>
    </row>
    <row r="40">
      <c r="A40" s="4" t="inlineStr">
        <is>
          <t>Series X Minimum Cash Balance [Member]</t>
        </is>
      </c>
      <c r="B40" s="4" t="inlineStr">
        <is>
          <t xml:space="preserve"> </t>
        </is>
      </c>
      <c r="C40" s="4" t="inlineStr">
        <is>
          <t xml:space="preserve"> </t>
        </is>
      </c>
      <c r="D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row>
    <row r="42">
      <c r="A42" s="4" t="inlineStr">
        <is>
          <t>Minimum cash balance</t>
        </is>
      </c>
      <c r="B42" s="4" t="inlineStr">
        <is>
          <t xml:space="preserve"> </t>
        </is>
      </c>
      <c r="C42" s="4" t="inlineStr">
        <is>
          <t xml:space="preserve"> </t>
        </is>
      </c>
      <c r="D42" s="6" t="n">
        <v>3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eries X Redemption Price</t>
        </is>
      </c>
      <c r="B1" s="2" t="inlineStr">
        <is>
          <t>6 Months Ended</t>
        </is>
      </c>
    </row>
    <row r="2">
      <c r="B2" s="2" t="inlineStr">
        <is>
          <t>Jun. 30, 2023</t>
        </is>
      </c>
    </row>
    <row r="3">
      <c r="A3" s="4" t="inlineStr">
        <is>
          <t>Optional Call One [Member]</t>
        </is>
      </c>
      <c r="B3" s="4" t="inlineStr">
        <is>
          <t xml:space="preserve"> </t>
        </is>
      </c>
    </row>
    <row r="4">
      <c r="A4" s="3" t="inlineStr">
        <is>
          <t>Commitments and Contingencies (Details) - Schedule of Series X Redemption Price [Line Items]</t>
        </is>
      </c>
      <c r="B4" s="4" t="inlineStr">
        <is>
          <t xml:space="preserve"> </t>
        </is>
      </c>
    </row>
    <row r="5">
      <c r="A5" s="4" t="inlineStr">
        <is>
          <t>Timing of Redemption</t>
        </is>
      </c>
      <c r="B5" s="4" t="inlineStr">
        <is>
          <t>Until 30 months after the Closing Date (the “First Optional Call Date”)</t>
        </is>
      </c>
    </row>
    <row r="6">
      <c r="A6" s="4" t="inlineStr">
        <is>
          <t>Series X Redemption Price</t>
        </is>
      </c>
      <c r="B6" s="4" t="inlineStr">
        <is>
          <t>Make-Whole Amount (as defined below)</t>
        </is>
      </c>
    </row>
    <row r="7">
      <c r="A7" s="4" t="inlineStr">
        <is>
          <t>Optional Call Two [Member]</t>
        </is>
      </c>
      <c r="B7" s="4" t="inlineStr">
        <is>
          <t xml:space="preserve"> </t>
        </is>
      </c>
    </row>
    <row r="8">
      <c r="A8" s="3" t="inlineStr">
        <is>
          <t>Commitments and Contingencies (Details) - Schedule of Series X Redemption Price [Line Items]</t>
        </is>
      </c>
      <c r="B8" s="4" t="inlineStr">
        <is>
          <t xml:space="preserve"> </t>
        </is>
      </c>
    </row>
    <row r="9">
      <c r="A9" s="4" t="inlineStr">
        <is>
          <t>Timing of Redemption</t>
        </is>
      </c>
      <c r="B9" s="4" t="inlineStr">
        <is>
          <t>From the First Optional Call Date until the first anniversary of the First Optional Call Date</t>
        </is>
      </c>
    </row>
    <row r="10">
      <c r="A10" s="4" t="inlineStr">
        <is>
          <t>Series X Redemption Price</t>
        </is>
      </c>
      <c r="B10" s="4" t="inlineStr">
        <is>
          <t>106% of the sum of the Series X Liquidation Preference and accrued but unpaid dividends</t>
        </is>
      </c>
    </row>
    <row r="11">
      <c r="A11" s="4" t="inlineStr">
        <is>
          <t>Optional Call Thee [Member]</t>
        </is>
      </c>
      <c r="B11" s="4" t="inlineStr">
        <is>
          <t xml:space="preserve"> </t>
        </is>
      </c>
    </row>
    <row r="12">
      <c r="A12" s="3" t="inlineStr">
        <is>
          <t>Commitments and Contingencies (Details) - Schedule of Series X Redemption Price [Line Items]</t>
        </is>
      </c>
      <c r="B12" s="4" t="inlineStr">
        <is>
          <t xml:space="preserve"> </t>
        </is>
      </c>
    </row>
    <row r="13">
      <c r="A13" s="4" t="inlineStr">
        <is>
          <t>Timing of Redemption</t>
        </is>
      </c>
      <c r="B13" s="4" t="inlineStr">
        <is>
          <t>From the first anniversary of the First Optional Call Date until 66 months following the First Optional Call Date</t>
        </is>
      </c>
    </row>
    <row r="14">
      <c r="A14" s="4" t="inlineStr">
        <is>
          <t>Series X Redemption Price</t>
        </is>
      </c>
      <c r="B14" s="4" t="inlineStr">
        <is>
          <t>103% of the sum of the Series X Liquidation Preference and accrued but unpaid dividends</t>
        </is>
      </c>
    </row>
    <row r="15">
      <c r="A15" s="4" t="inlineStr">
        <is>
          <t>Optional Call Four [Member]</t>
        </is>
      </c>
      <c r="B15" s="4" t="inlineStr">
        <is>
          <t xml:space="preserve"> </t>
        </is>
      </c>
    </row>
    <row r="16">
      <c r="A16" s="3" t="inlineStr">
        <is>
          <t>Commitments and Contingencies (Details) - Schedule of Series X Redemption Price [Line Items]</t>
        </is>
      </c>
      <c r="B16" s="4" t="inlineStr">
        <is>
          <t xml:space="preserve"> </t>
        </is>
      </c>
    </row>
    <row r="17">
      <c r="A17" s="4" t="inlineStr">
        <is>
          <t>Timing of Redemption</t>
        </is>
      </c>
      <c r="B17" s="4" t="inlineStr">
        <is>
          <t>From and after the date 66 months after the First Optional Call Date</t>
        </is>
      </c>
    </row>
    <row r="18">
      <c r="A18" s="4" t="inlineStr">
        <is>
          <t>Series X Redemption Price</t>
        </is>
      </c>
      <c r="B18" s="4" t="inlineStr">
        <is>
          <t>100% of the sum of the Series X Liquidation Preference and accrued but unpaid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 $ / shares</t>
        </is>
      </c>
      <c r="B1" s="2" t="inlineStr">
        <is>
          <t>6 Months Ended</t>
        </is>
      </c>
    </row>
    <row r="2">
      <c r="B2" s="2" t="inlineStr">
        <is>
          <t>Jun. 30, 2023</t>
        </is>
      </c>
      <c r="C2" s="2" t="inlineStr">
        <is>
          <t>Dec. 31, 2022</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nversion of common stock, percentage</t>
        </is>
      </c>
      <c r="B8" s="9" t="n">
        <v>0.2</v>
      </c>
      <c r="C8" s="4" t="inlineStr">
        <is>
          <t xml:space="preserve"> </t>
        </is>
      </c>
    </row>
    <row r="9">
      <c r="A9" s="4" t="inlineStr">
        <is>
          <t>Class A Common Stock [Member]</t>
        </is>
      </c>
      <c r="B9" s="4" t="inlineStr">
        <is>
          <t xml:space="preserve"> </t>
        </is>
      </c>
      <c r="C9" s="4" t="inlineStr">
        <is>
          <t xml:space="preserve"> </t>
        </is>
      </c>
    </row>
    <row r="10">
      <c r="A10" s="3" t="inlineStr">
        <is>
          <t>Stockholders’ Equity (Details) [Line Items]</t>
        </is>
      </c>
      <c r="B10" s="4" t="inlineStr">
        <is>
          <t xml:space="preserve"> </t>
        </is>
      </c>
      <c r="C10" s="4" t="inlineStr">
        <is>
          <t xml:space="preserve"> </t>
        </is>
      </c>
    </row>
    <row r="11">
      <c r="A11" s="4" t="inlineStr">
        <is>
          <t>Common stock, shares authorized</t>
        </is>
      </c>
      <c r="B11" s="5" t="n">
        <v>380000000</v>
      </c>
      <c r="C11" s="5" t="n">
        <v>380000000</v>
      </c>
    </row>
    <row r="12">
      <c r="A12" s="4" t="inlineStr">
        <is>
          <t>Common stock, par value (in Dollars per share)</t>
        </is>
      </c>
      <c r="B12" s="7" t="n">
        <v>0.0001</v>
      </c>
      <c r="C12" s="7" t="n">
        <v>0.0001</v>
      </c>
    </row>
    <row r="13">
      <c r="A13" s="4" t="inlineStr">
        <is>
          <t>Voting rights</t>
        </is>
      </c>
      <c r="B13" s="4" t="inlineStr">
        <is>
          <t>one</t>
        </is>
      </c>
      <c r="C13" s="4" t="inlineStr">
        <is>
          <t xml:space="preserve"> </t>
        </is>
      </c>
    </row>
    <row r="14">
      <c r="A14" s="4" t="inlineStr">
        <is>
          <t>Shares issued</t>
        </is>
      </c>
      <c r="B14" s="5" t="n">
        <v>1352029</v>
      </c>
      <c r="C14" s="5" t="n">
        <v>2894176</v>
      </c>
    </row>
    <row r="15">
      <c r="A15" s="4" t="inlineStr">
        <is>
          <t>Shares outstanding</t>
        </is>
      </c>
      <c r="B15" s="5" t="n">
        <v>1352029</v>
      </c>
      <c r="C15" s="5" t="n">
        <v>2894176</v>
      </c>
    </row>
    <row r="16">
      <c r="A16" s="4" t="inlineStr">
        <is>
          <t>Redeemable class A common stock issued</t>
        </is>
      </c>
      <c r="B16" s="5" t="n">
        <v>459529</v>
      </c>
      <c r="C16" s="5" t="n">
        <v>2001676</v>
      </c>
    </row>
    <row r="17">
      <c r="A17" s="4" t="inlineStr">
        <is>
          <t>Redeemable class A common stock outstanding</t>
        </is>
      </c>
      <c r="B17" s="5" t="n">
        <v>459529</v>
      </c>
      <c r="C17" s="5" t="n">
        <v>2001676</v>
      </c>
    </row>
    <row r="18">
      <c r="A18" s="4" t="inlineStr">
        <is>
          <t>Common stock, shares issued</t>
        </is>
      </c>
      <c r="B18" s="5" t="n">
        <v>892500</v>
      </c>
      <c r="C18" s="5" t="n">
        <v>892500</v>
      </c>
    </row>
    <row r="19">
      <c r="A19" s="4" t="inlineStr">
        <is>
          <t>Common stock, shares outstanding</t>
        </is>
      </c>
      <c r="B19" s="5" t="n">
        <v>892500</v>
      </c>
      <c r="C19" s="5" t="n">
        <v>892500</v>
      </c>
    </row>
    <row r="20">
      <c r="A20" s="4" t="inlineStr">
        <is>
          <t>Class B Common Stock [Member]</t>
        </is>
      </c>
      <c r="B20" s="4" t="inlineStr">
        <is>
          <t xml:space="preserve"> </t>
        </is>
      </c>
      <c r="C20" s="4" t="inlineStr">
        <is>
          <t xml:space="preserve"> </t>
        </is>
      </c>
    </row>
    <row r="21">
      <c r="A21" s="3" t="inlineStr">
        <is>
          <t>Stockholders’ Equity (Details) [Line Items]</t>
        </is>
      </c>
      <c r="B21" s="4" t="inlineStr">
        <is>
          <t xml:space="preserve"> </t>
        </is>
      </c>
      <c r="C21" s="4" t="inlineStr">
        <is>
          <t xml:space="preserve"> </t>
        </is>
      </c>
    </row>
    <row r="22">
      <c r="A22" s="4" t="inlineStr">
        <is>
          <t>Common stock, shares authorized</t>
        </is>
      </c>
      <c r="B22" s="5" t="n">
        <v>20000000</v>
      </c>
      <c r="C22" s="5" t="n">
        <v>20000000</v>
      </c>
    </row>
    <row r="23">
      <c r="A23" s="4" t="inlineStr">
        <is>
          <t>Common stock, par value (in Dollars per share)</t>
        </is>
      </c>
      <c r="B23" s="7" t="n">
        <v>0.0001</v>
      </c>
      <c r="C23" s="7" t="n">
        <v>0.0001</v>
      </c>
    </row>
    <row r="24">
      <c r="A24" s="4" t="inlineStr">
        <is>
          <t>Voting rights</t>
        </is>
      </c>
      <c r="B24" s="4" t="inlineStr">
        <is>
          <t>one</t>
        </is>
      </c>
      <c r="C24" s="4" t="inlineStr">
        <is>
          <t xml:space="preserve"> </t>
        </is>
      </c>
    </row>
    <row r="25">
      <c r="A25" s="4" t="inlineStr">
        <is>
          <t>Common stock, shares issued</t>
        </is>
      </c>
      <c r="B25" s="5" t="n">
        <v>6468750</v>
      </c>
      <c r="C25" s="5" t="n">
        <v>6468750</v>
      </c>
    </row>
    <row r="26">
      <c r="A26" s="4" t="inlineStr">
        <is>
          <t>Common stock, shares outstanding</t>
        </is>
      </c>
      <c r="B26" s="5" t="n">
        <v>6468750</v>
      </c>
      <c r="C26" s="5" t="n">
        <v>6468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40" customWidth="1" min="2" max="2"/>
  </cols>
  <sheetData>
    <row r="1">
      <c r="A1" s="1" t="inlineStr">
        <is>
          <t>Warrants (Details)</t>
        </is>
      </c>
      <c r="B1" s="2" t="inlineStr">
        <is>
          <t>6 Months Ended</t>
        </is>
      </c>
    </row>
    <row r="2">
      <c r="B2" s="2" t="inlineStr">
        <is>
          <t>Jun. 30, 2023 USD ($) $ / shares shares</t>
        </is>
      </c>
    </row>
    <row r="3">
      <c r="A3" s="3" t="inlineStr">
        <is>
          <t>Warrants (Details) [Line Items]</t>
        </is>
      </c>
      <c r="B3" s="4" t="inlineStr">
        <is>
          <t xml:space="preserve"> </t>
        </is>
      </c>
    </row>
    <row r="4">
      <c r="A4" s="4" t="inlineStr">
        <is>
          <t>Business acquisition share issue price</t>
        </is>
      </c>
      <c r="B4" s="10" t="n">
        <v>9.199999999999999</v>
      </c>
    </row>
    <row r="5">
      <c r="A5" s="4" t="inlineStr">
        <is>
          <t>Market value price per share percentage</t>
        </is>
      </c>
      <c r="B5" s="9" t="n">
        <v>1.15</v>
      </c>
    </row>
    <row r="6">
      <c r="A6" s="4" t="inlineStr">
        <is>
          <t>Redemption trigger price per share (in Shares) | shares</t>
        </is>
      </c>
      <c r="B6" s="5" t="n">
        <v>18</v>
      </c>
    </row>
    <row r="7">
      <c r="A7" s="4" t="inlineStr">
        <is>
          <t>Market value and newly issued price per share</t>
        </is>
      </c>
      <c r="B7" s="9" t="n">
        <v>0.8</v>
      </c>
    </row>
    <row r="8">
      <c r="A8" s="4" t="inlineStr">
        <is>
          <t>Representative Shares [Member]</t>
        </is>
      </c>
      <c r="B8" s="4" t="inlineStr">
        <is>
          <t xml:space="preserve"> </t>
        </is>
      </c>
    </row>
    <row r="9">
      <c r="A9" s="3" t="inlineStr">
        <is>
          <t>Warrants (Details) [Line Items]</t>
        </is>
      </c>
      <c r="B9" s="4" t="inlineStr">
        <is>
          <t xml:space="preserve"> </t>
        </is>
      </c>
    </row>
    <row r="10">
      <c r="A10" s="4" t="inlineStr">
        <is>
          <t>Representative shares issued (in Shares) | shares</t>
        </is>
      </c>
      <c r="B10" s="5" t="n">
        <v>200000</v>
      </c>
    </row>
    <row r="11">
      <c r="A11" s="4" t="inlineStr">
        <is>
          <t>Fair value of representative shares (in Dollars) | $</t>
        </is>
      </c>
      <c r="B11" s="6" t="n">
        <v>2000000</v>
      </c>
    </row>
    <row r="12">
      <c r="A12" s="4" t="inlineStr">
        <is>
          <t>Warrant [Member]</t>
        </is>
      </c>
      <c r="B12" s="4" t="inlineStr">
        <is>
          <t xml:space="preserve"> </t>
        </is>
      </c>
    </row>
    <row r="13">
      <c r="A13" s="3" t="inlineStr">
        <is>
          <t>Warrants (Details) [Line Items]</t>
        </is>
      </c>
      <c r="B13" s="4" t="inlineStr">
        <is>
          <t xml:space="preserve"> </t>
        </is>
      </c>
    </row>
    <row r="14">
      <c r="A14" s="4" t="inlineStr">
        <is>
          <t>Price per warrant</t>
        </is>
      </c>
      <c r="B14" s="8" t="n">
        <v>0.01</v>
      </c>
    </row>
    <row r="15">
      <c r="A15" s="4" t="inlineStr">
        <is>
          <t>Class A Common Stock [Member]</t>
        </is>
      </c>
      <c r="B15" s="4" t="inlineStr">
        <is>
          <t xml:space="preserve"> </t>
        </is>
      </c>
    </row>
    <row r="16">
      <c r="A16" s="3" t="inlineStr">
        <is>
          <t>Warrants (Details) [Line Items]</t>
        </is>
      </c>
      <c r="B16" s="4" t="inlineStr">
        <is>
          <t xml:space="preserve"> </t>
        </is>
      </c>
    </row>
    <row r="17">
      <c r="A17" s="4" t="inlineStr">
        <is>
          <t>Exceeds price per share</t>
        </is>
      </c>
      <c r="B17" s="5" t="n">
        <v>18</v>
      </c>
    </row>
    <row r="18">
      <c r="A18" s="4" t="inlineStr">
        <is>
          <t>Business acquisition share issue price</t>
        </is>
      </c>
      <c r="B18" s="10" t="n">
        <v>9.199999999999999</v>
      </c>
    </row>
    <row r="19">
      <c r="A19" s="4" t="inlineStr">
        <is>
          <t>Business Combination [Member]</t>
        </is>
      </c>
      <c r="B19" s="4" t="inlineStr">
        <is>
          <t xml:space="preserve"> </t>
        </is>
      </c>
    </row>
    <row r="20">
      <c r="A20" s="3" t="inlineStr">
        <is>
          <t>Warrants (Details) [Line Items]</t>
        </is>
      </c>
      <c r="B20" s="4" t="inlineStr">
        <is>
          <t xml:space="preserve"> </t>
        </is>
      </c>
    </row>
    <row r="21">
      <c r="A21" s="4" t="inlineStr">
        <is>
          <t>Total equity proceeds, percentage</t>
        </is>
      </c>
      <c r="B21" s="9" t="n">
        <v>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Jun. 30, 2023</t>
        </is>
      </c>
      <c r="C1" s="2" t="inlineStr">
        <is>
          <t>Dec. 31, 2022</t>
        </is>
      </c>
    </row>
    <row r="2">
      <c r="A2" s="4" t="inlineStr">
        <is>
          <t>Private Placement Warrant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Price per warrant</t>
        </is>
      </c>
      <c r="B4" s="8" t="n">
        <v>0.05</v>
      </c>
      <c r="C4" s="8" t="n">
        <v>0.07000000000000001</v>
      </c>
    </row>
    <row r="5">
      <c r="A5" s="4" t="inlineStr">
        <is>
          <t>Underwriters Warrant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rice per warrant</t>
        </is>
      </c>
      <c r="B7" s="8" t="n">
        <v>0.05</v>
      </c>
      <c r="C7"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Fair Value on a Recurring Basis - USD ($)</t>
        </is>
      </c>
      <c r="B1" s="2" t="inlineStr">
        <is>
          <t>6 Months Ended</t>
        </is>
      </c>
      <c r="C1" s="2" t="inlineStr">
        <is>
          <t>12 Months Ended</t>
        </is>
      </c>
    </row>
    <row r="2">
      <c r="B2" s="2" t="inlineStr">
        <is>
          <t>Jun. 30, 2023</t>
        </is>
      </c>
      <c r="C2" s="2" t="inlineStr">
        <is>
          <t>Dec. 31, 2022</t>
        </is>
      </c>
    </row>
    <row r="3">
      <c r="A3" s="3" t="inlineStr">
        <is>
          <t>Liabilities:</t>
        </is>
      </c>
      <c r="B3" s="4" t="inlineStr">
        <is>
          <t xml:space="preserve"> </t>
        </is>
      </c>
      <c r="C3" s="4" t="inlineStr">
        <is>
          <t xml:space="preserve"> </t>
        </is>
      </c>
    </row>
    <row r="4">
      <c r="A4" s="4" t="inlineStr">
        <is>
          <t>Total warrant liability</t>
        </is>
      </c>
      <c r="B4" s="6" t="n">
        <v>6925</v>
      </c>
      <c r="C4" s="6" t="n">
        <v>8315</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 included in cash and cash equivalents</t>
        </is>
      </c>
      <c r="B7" s="5" t="n">
        <v>2803695</v>
      </c>
      <c r="C7" s="5" t="n">
        <v>29705790</v>
      </c>
    </row>
    <row r="8">
      <c r="A8" s="4" t="inlineStr">
        <is>
          <t>Level 3 [Member] | Private Placement Warrants - Sponsor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vate Placement Warrants</t>
        </is>
      </c>
      <c r="B10" s="5" t="n">
        <v>5775</v>
      </c>
      <c r="C10" s="5" t="n">
        <v>8085</v>
      </c>
    </row>
    <row r="11">
      <c r="A11" s="4" t="inlineStr">
        <is>
          <t>Level 3 [Member] | Private Placement Warrants - Underwriter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ivate Placement Warrants</t>
        </is>
      </c>
      <c r="B13" s="6" t="n">
        <v>1150</v>
      </c>
      <c r="C13" s="6" t="n">
        <v>2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Model for Initial Measurement of Private Placement Warrants - $ / shares</t>
        </is>
      </c>
      <c r="B1" s="2" t="inlineStr">
        <is>
          <t>6 Months Ended</t>
        </is>
      </c>
      <c r="C1" s="2" t="inlineStr">
        <is>
          <t>12 Months Ended</t>
        </is>
      </c>
    </row>
    <row r="2">
      <c r="B2" s="2" t="inlineStr">
        <is>
          <t>Jun. 30, 2023</t>
        </is>
      </c>
      <c r="C2" s="2" t="inlineStr">
        <is>
          <t>Dec. 31, 2022</t>
        </is>
      </c>
    </row>
    <row r="3">
      <c r="A3" s="3" t="inlineStr">
        <is>
          <t>Schedule of Binomial Lattice Model For Initial Measurement Of Private Placement Warrants [Abstract]</t>
        </is>
      </c>
      <c r="B3" s="4" t="inlineStr">
        <is>
          <t xml:space="preserve"> </t>
        </is>
      </c>
      <c r="C3" s="4" t="inlineStr">
        <is>
          <t xml:space="preserve"> </t>
        </is>
      </c>
    </row>
    <row r="4">
      <c r="A4" s="4" t="inlineStr">
        <is>
          <t>Risk-free interest rate</t>
        </is>
      </c>
      <c r="B4" s="11" t="n">
        <v>0.0524</v>
      </c>
      <c r="C4" s="11" t="n">
        <v>0.0423</v>
      </c>
    </row>
    <row r="5">
      <c r="A5" s="4" t="inlineStr">
        <is>
          <t>Market price of public stock (in Dollars per share)</t>
        </is>
      </c>
      <c r="B5" s="8" t="n">
        <v>11.73</v>
      </c>
      <c r="C5" s="8" t="n">
        <v>10.12</v>
      </c>
    </row>
    <row r="6">
      <c r="A6" s="4" t="inlineStr">
        <is>
          <t>Dividend yield</t>
        </is>
      </c>
      <c r="B6" s="9" t="n">
        <v>0</v>
      </c>
      <c r="C6" s="9" t="n">
        <v>0</v>
      </c>
    </row>
    <row r="7">
      <c r="A7" s="4" t="inlineStr">
        <is>
          <t>Implied volatility</t>
        </is>
      </c>
      <c r="B7" s="9" t="n">
        <v>0</v>
      </c>
      <c r="C7" s="11" t="n">
        <v>0.019</v>
      </c>
    </row>
    <row r="8">
      <c r="A8" s="4" t="inlineStr">
        <is>
          <t>Exercise price (in Dollars per share)</t>
        </is>
      </c>
      <c r="B8" s="10" t="n">
        <v>11.5</v>
      </c>
      <c r="C8" s="10"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of Warrant Liabilities - USD ($)</t>
        </is>
      </c>
      <c r="B1" s="2" t="inlineStr">
        <is>
          <t>3 Months Ended</t>
        </is>
      </c>
    </row>
    <row r="2">
      <c r="B2" s="2" t="inlineStr">
        <is>
          <t>Jun. 30, 2023</t>
        </is>
      </c>
      <c r="C2" s="2" t="inlineStr">
        <is>
          <t>Mar. 31, 2023</t>
        </is>
      </c>
      <c r="D2" s="2" t="inlineStr">
        <is>
          <t>Jun. 30, 2022</t>
        </is>
      </c>
      <c r="E2" s="2" t="inlineStr">
        <is>
          <t>Mar.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of beginning balance</t>
        </is>
      </c>
      <c r="B5" s="6" t="n">
        <v>11550</v>
      </c>
      <c r="C5" s="6" t="n">
        <v>8085</v>
      </c>
      <c r="D5" s="6" t="n">
        <v>134375</v>
      </c>
      <c r="E5" s="6" t="n">
        <v>202563</v>
      </c>
    </row>
    <row r="6">
      <c r="A6" s="4" t="inlineStr">
        <is>
          <t>Change in valuation inputs or other assumptions</t>
        </is>
      </c>
      <c r="B6" s="5" t="n">
        <v>-5775</v>
      </c>
      <c r="C6" s="5" t="n">
        <v>3465</v>
      </c>
      <c r="D6" s="5" t="n">
        <v>-87043</v>
      </c>
      <c r="E6" s="5" t="n">
        <v>-68188</v>
      </c>
    </row>
    <row r="7">
      <c r="A7" s="4" t="inlineStr">
        <is>
          <t>Fair value of ending</t>
        </is>
      </c>
      <c r="B7" s="5" t="n">
        <v>5775</v>
      </c>
      <c r="C7" s="5" t="n">
        <v>11550</v>
      </c>
      <c r="D7" s="5" t="n">
        <v>47332</v>
      </c>
      <c r="E7" s="5" t="n">
        <v>134375</v>
      </c>
    </row>
    <row r="8">
      <c r="A8" s="4" t="inlineStr">
        <is>
          <t>Underwriters Warrants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of beginning balance</t>
        </is>
      </c>
      <c r="B10" s="5" t="n">
        <v>920</v>
      </c>
      <c r="C10" s="5" t="n">
        <v>230</v>
      </c>
      <c r="D10" s="5" t="n">
        <v>19604</v>
      </c>
      <c r="E10" s="5" t="n">
        <v>31102</v>
      </c>
    </row>
    <row r="11">
      <c r="A11" s="4" t="inlineStr">
        <is>
          <t>Change in valuation inputs or other assumptions</t>
        </is>
      </c>
      <c r="B11" s="5" t="n">
        <v>230</v>
      </c>
      <c r="C11" s="5" t="n">
        <v>690</v>
      </c>
      <c r="D11" s="5" t="n">
        <v>-14546</v>
      </c>
      <c r="E11" s="5" t="n">
        <v>-11498</v>
      </c>
    </row>
    <row r="12">
      <c r="A12" s="4" t="inlineStr">
        <is>
          <t>Fair value of ending</t>
        </is>
      </c>
      <c r="B12" s="6" t="n">
        <v>1150</v>
      </c>
      <c r="C12" s="6" t="n">
        <v>920</v>
      </c>
      <c r="D12" s="6" t="n">
        <v>5058</v>
      </c>
      <c r="E12" s="6" t="n">
        <v>19604</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7 Months Ended</t>
        </is>
      </c>
    </row>
    <row r="2">
      <c r="B2" s="2" t="inlineStr">
        <is>
          <t>Jul. 26, 2023 USD ($)</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Deposit amount</t>
        </is>
      </c>
      <c r="B5" s="6" t="n">
        <v>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and formation costs</t>
        </is>
      </c>
      <c r="B3" s="6" t="n">
        <v>887878</v>
      </c>
      <c r="C3" s="6" t="n">
        <v>903796</v>
      </c>
      <c r="D3" s="6" t="n">
        <v>1916116</v>
      </c>
      <c r="E3" s="6" t="n">
        <v>1580634</v>
      </c>
    </row>
    <row r="4">
      <c r="A4" s="4" t="inlineStr">
        <is>
          <t>Related party administrative fees</t>
        </is>
      </c>
      <c r="B4" s="5" t="n">
        <v>60000</v>
      </c>
      <c r="C4" s="5" t="n">
        <v>60000</v>
      </c>
      <c r="D4" s="5" t="n">
        <v>120000</v>
      </c>
      <c r="E4" s="5" t="n">
        <v>120000</v>
      </c>
    </row>
    <row r="5">
      <c r="A5" s="4" t="inlineStr">
        <is>
          <t>Loss from operations</t>
        </is>
      </c>
      <c r="B5" s="5" t="n">
        <v>-947878</v>
      </c>
      <c r="C5" s="5" t="n">
        <v>-963796</v>
      </c>
      <c r="D5" s="5" t="n">
        <v>-2036116</v>
      </c>
      <c r="E5" s="5" t="n">
        <v>-1700634</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5545</v>
      </c>
      <c r="C7" s="5" t="n">
        <v>101589</v>
      </c>
      <c r="D7" s="5" t="n">
        <v>1390</v>
      </c>
      <c r="E7" s="5" t="n">
        <v>181275</v>
      </c>
    </row>
    <row r="8">
      <c r="A8" s="4" t="inlineStr">
        <is>
          <t>Interest earned on money market funds</t>
        </is>
      </c>
      <c r="B8" s="5" t="n">
        <v>3695</v>
      </c>
      <c r="C8" s="4" t="inlineStr">
        <is>
          <t xml:space="preserve"> </t>
        </is>
      </c>
      <c r="D8" s="5" t="n">
        <v>3695</v>
      </c>
      <c r="E8" s="4" t="inlineStr">
        <is>
          <t xml:space="preserve"> </t>
        </is>
      </c>
    </row>
    <row r="9">
      <c r="A9" s="4" t="inlineStr">
        <is>
          <t>Interest earned on marketable securities held in Trust Account</t>
        </is>
      </c>
      <c r="B9" s="5" t="n">
        <v>261608</v>
      </c>
      <c r="C9" s="5" t="n">
        <v>467260</v>
      </c>
      <c r="D9" s="5" t="n">
        <v>379352</v>
      </c>
      <c r="E9" s="5" t="n">
        <v>470875</v>
      </c>
    </row>
    <row r="10">
      <c r="A10" s="4" t="inlineStr">
        <is>
          <t>Unrealized loss on marketable securities held in Trust Account</t>
        </is>
      </c>
      <c r="B10" s="4" t="inlineStr">
        <is>
          <t xml:space="preserve"> </t>
        </is>
      </c>
      <c r="C10" s="5" t="n">
        <v>-28963</v>
      </c>
      <c r="D10" s="4" t="inlineStr">
        <is>
          <t xml:space="preserve"> </t>
        </is>
      </c>
      <c r="E10" s="5" t="n">
        <v>-28963</v>
      </c>
    </row>
    <row r="11">
      <c r="A11" s="4" t="inlineStr">
        <is>
          <t>Other income, net</t>
        </is>
      </c>
      <c r="B11" s="5" t="n">
        <v>270848</v>
      </c>
      <c r="C11" s="5" t="n">
        <v>539886</v>
      </c>
      <c r="D11" s="5" t="n">
        <v>384437</v>
      </c>
      <c r="E11" s="5" t="n">
        <v>623187</v>
      </c>
    </row>
    <row r="12">
      <c r="A12" s="4" t="inlineStr">
        <is>
          <t>Loss before provision for income taxes</t>
        </is>
      </c>
      <c r="B12" s="5" t="n">
        <v>-677030</v>
      </c>
      <c r="C12" s="5" t="n">
        <v>-423910</v>
      </c>
      <c r="D12" s="5" t="n">
        <v>-1651679</v>
      </c>
      <c r="E12" s="5" t="n">
        <v>-1077447</v>
      </c>
    </row>
    <row r="13">
      <c r="A13" s="4" t="inlineStr">
        <is>
          <t>Provision for income taxes</t>
        </is>
      </c>
      <c r="B13" s="5" t="n">
        <v>-43438</v>
      </c>
      <c r="C13" s="5" t="n">
        <v>-47658</v>
      </c>
      <c r="D13" s="5" t="n">
        <v>-57654</v>
      </c>
      <c r="E13" s="5" t="n">
        <v>-47658</v>
      </c>
    </row>
    <row r="14">
      <c r="A14" s="4" t="inlineStr">
        <is>
          <t>Net loss</t>
        </is>
      </c>
      <c r="B14" s="6" t="n">
        <v>-720468</v>
      </c>
      <c r="C14" s="6" t="n">
        <v>-471568</v>
      </c>
      <c r="D14" s="6" t="n">
        <v>-1709333</v>
      </c>
      <c r="E14" s="6" t="n">
        <v>-1125105</v>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1493276</v>
      </c>
      <c r="C17" s="5" t="n">
        <v>25875000</v>
      </c>
      <c r="D17" s="5" t="n">
        <v>1746072</v>
      </c>
      <c r="E17" s="5" t="n">
        <v>25875000</v>
      </c>
    </row>
    <row r="18">
      <c r="A18" s="4" t="inlineStr">
        <is>
          <t>Basic net income (loss) per share (in Dollars per share)</t>
        </is>
      </c>
      <c r="B18" s="8" t="n">
        <v>-0.08</v>
      </c>
      <c r="C18" s="8" t="n">
        <v>-0.01</v>
      </c>
      <c r="D18" s="8" t="n">
        <v>-0.19</v>
      </c>
      <c r="E18" s="8" t="n">
        <v>-0.03</v>
      </c>
    </row>
    <row r="19">
      <c r="A19" s="4" t="inlineStr">
        <is>
          <t>Non-Redeemable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7361250</v>
      </c>
      <c r="C21" s="5" t="n">
        <v>7361270</v>
      </c>
      <c r="D21" s="5" t="n">
        <v>7361250</v>
      </c>
      <c r="E21" s="5" t="n">
        <v>7361250</v>
      </c>
    </row>
    <row r="22">
      <c r="A22" s="4" t="inlineStr">
        <is>
          <t>Basic net income (loss) per share (in Dollars per share)</t>
        </is>
      </c>
      <c r="B22" s="8" t="n">
        <v>-0.08</v>
      </c>
      <c r="C22" s="8" t="n">
        <v>-0.01</v>
      </c>
      <c r="D22" s="8" t="n">
        <v>-0.19</v>
      </c>
      <c r="E22"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Subject to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493276</v>
      </c>
      <c r="C4" s="5" t="n">
        <v>25875000</v>
      </c>
      <c r="D4" s="5" t="n">
        <v>1746072</v>
      </c>
      <c r="E4" s="5" t="n">
        <v>25875000</v>
      </c>
    </row>
    <row r="5">
      <c r="A5" s="4" t="inlineStr">
        <is>
          <t>Diluted net income (loss) per share</t>
        </is>
      </c>
      <c r="B5" s="8" t="n">
        <v>-0.08</v>
      </c>
      <c r="C5" s="8" t="n">
        <v>-0.01</v>
      </c>
      <c r="D5" s="8" t="n">
        <v>-0.19</v>
      </c>
      <c r="E5" s="8" t="n">
        <v>-0.03</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7361250</v>
      </c>
      <c r="C7" s="5" t="n">
        <v>7361270</v>
      </c>
      <c r="D7" s="5" t="n">
        <v>7361250</v>
      </c>
      <c r="E7" s="5" t="n">
        <v>7361250</v>
      </c>
    </row>
    <row r="8">
      <c r="A8" s="4" t="inlineStr">
        <is>
          <t>Diluted net income (loss) per share</t>
        </is>
      </c>
      <c r="B8" s="8" t="n">
        <v>-0.08</v>
      </c>
      <c r="C8" s="8" t="n">
        <v>-0.01</v>
      </c>
      <c r="D8" s="8" t="n">
        <v>-0.19</v>
      </c>
      <c r="E8"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13" customWidth="1" min="6" max="6"/>
  </cols>
  <sheetData>
    <row r="1">
      <c r="A1" s="1" t="inlineStr">
        <is>
          <t>Condensed Consolidated Statements of Changes In Stockholders’ Equity (Deficit) - USD ($)</t>
        </is>
      </c>
      <c r="B1" s="2" t="inlineStr">
        <is>
          <t>Class A Common Stock</t>
        </is>
      </c>
      <c r="C1" s="2" t="inlineStr">
        <is>
          <t>Class B Common Stock</t>
        </is>
      </c>
      <c r="D1" s="2" t="inlineStr">
        <is>
          <t>Additional Paid-in Capital</t>
        </is>
      </c>
      <c r="E1" s="2" t="inlineStr">
        <is>
          <t>Accumulated Earnings</t>
        </is>
      </c>
      <c r="F1" s="2" t="inlineStr">
        <is>
          <t>Total</t>
        </is>
      </c>
    </row>
    <row r="2">
      <c r="A2" s="4" t="inlineStr">
        <is>
          <t>Balance at Dec. 31, 2021</t>
        </is>
      </c>
      <c r="B2" s="6" t="n">
        <v>20</v>
      </c>
      <c r="C2" s="6" t="n">
        <v>647</v>
      </c>
      <c r="D2" s="4" t="inlineStr">
        <is>
          <t xml:space="preserve"> </t>
        </is>
      </c>
      <c r="E2" s="6" t="n">
        <v>-109659</v>
      </c>
      <c r="F2" s="6" t="n">
        <v>-108992</v>
      </c>
    </row>
    <row r="3">
      <c r="A3" s="4" t="inlineStr">
        <is>
          <t>Balance (in Shares) at Dec. 31, 2021</t>
        </is>
      </c>
      <c r="B3" s="5" t="n">
        <v>200000</v>
      </c>
      <c r="C3" s="5" t="n">
        <v>6468750</v>
      </c>
      <c r="D3" s="4" t="inlineStr">
        <is>
          <t xml:space="preserve"> </t>
        </is>
      </c>
      <c r="E3" s="4" t="inlineStr">
        <is>
          <t xml:space="preserve"> </t>
        </is>
      </c>
      <c r="F3" s="4" t="inlineStr">
        <is>
          <t xml:space="preserve"> </t>
        </is>
      </c>
    </row>
    <row r="4">
      <c r="A4" s="4" t="inlineStr">
        <is>
          <t>Reclassification of Class A Common Stock from issuance costs included in accumulated deficit</t>
        </is>
      </c>
      <c r="B4" s="6" t="n">
        <v>69</v>
      </c>
      <c r="C4" s="4" t="inlineStr">
        <is>
          <t xml:space="preserve"> </t>
        </is>
      </c>
      <c r="D4" s="4" t="inlineStr">
        <is>
          <t xml:space="preserve"> </t>
        </is>
      </c>
      <c r="E4" s="5" t="n">
        <v>-69</v>
      </c>
      <c r="F4" s="4" t="inlineStr">
        <is>
          <t xml:space="preserve"> </t>
        </is>
      </c>
    </row>
    <row r="5">
      <c r="A5" s="4" t="inlineStr">
        <is>
          <t>Reclassification of Class A Common Stock from issuance costs included in accumulated deficit (in Shares)</t>
        </is>
      </c>
      <c r="B5" s="5" t="n">
        <v>692500</v>
      </c>
      <c r="C5" s="4" t="inlineStr">
        <is>
          <t xml:space="preserve"> </t>
        </is>
      </c>
      <c r="D5" s="4" t="inlineStr">
        <is>
          <t xml:space="preserve"> </t>
        </is>
      </c>
      <c r="E5" s="4" t="inlineStr">
        <is>
          <t xml:space="preserve"> </t>
        </is>
      </c>
      <c r="F5" s="4" t="inlineStr">
        <is>
          <t xml:space="preserve"> </t>
        </is>
      </c>
    </row>
    <row r="6">
      <c r="A6" s="4" t="inlineStr">
        <is>
          <t>Remeasurement of Class A common stock subject to possible redemption</t>
        </is>
      </c>
      <c r="B6" s="4" t="inlineStr">
        <is>
          <t xml:space="preserve"> </t>
        </is>
      </c>
      <c r="C6" s="4" t="inlineStr">
        <is>
          <t xml:space="preserve"> </t>
        </is>
      </c>
      <c r="D6" s="4" t="inlineStr">
        <is>
          <t xml:space="preserve"> </t>
        </is>
      </c>
      <c r="E6" s="5" t="n">
        <v>-3615</v>
      </c>
      <c r="F6" s="5" t="n">
        <v>-3615</v>
      </c>
    </row>
    <row r="7">
      <c r="A7" s="4" t="inlineStr">
        <is>
          <t>Net loss</t>
        </is>
      </c>
      <c r="B7" s="4" t="inlineStr">
        <is>
          <t xml:space="preserve"> </t>
        </is>
      </c>
      <c r="C7" s="4" t="inlineStr">
        <is>
          <t xml:space="preserve"> </t>
        </is>
      </c>
      <c r="D7" s="4" t="inlineStr">
        <is>
          <t xml:space="preserve"> </t>
        </is>
      </c>
      <c r="E7" s="5" t="n">
        <v>-653537</v>
      </c>
      <c r="F7" s="5" t="n">
        <v>-653537</v>
      </c>
    </row>
    <row r="8">
      <c r="A8" s="4" t="inlineStr">
        <is>
          <t>Balance at Mar. 31, 2022</t>
        </is>
      </c>
      <c r="B8" s="6" t="n">
        <v>89</v>
      </c>
      <c r="C8" s="6" t="n">
        <v>647</v>
      </c>
      <c r="D8" s="4" t="inlineStr">
        <is>
          <t xml:space="preserve"> </t>
        </is>
      </c>
      <c r="E8" s="5" t="n">
        <v>-766880</v>
      </c>
      <c r="F8" s="5" t="n">
        <v>-766144</v>
      </c>
    </row>
    <row r="9">
      <c r="A9" s="4" t="inlineStr">
        <is>
          <t>Balance (in Shares) at Mar. 31, 2022</t>
        </is>
      </c>
      <c r="B9" s="5" t="n">
        <v>892500</v>
      </c>
      <c r="C9" s="5" t="n">
        <v>6468750</v>
      </c>
      <c r="D9" s="4" t="inlineStr">
        <is>
          <t xml:space="preserve"> </t>
        </is>
      </c>
      <c r="E9" s="4" t="inlineStr">
        <is>
          <t xml:space="preserve"> </t>
        </is>
      </c>
      <c r="F9" s="4" t="inlineStr">
        <is>
          <t xml:space="preserve"> </t>
        </is>
      </c>
    </row>
    <row r="10">
      <c r="A10" s="4" t="inlineStr">
        <is>
          <t>Balance at Dec. 31, 2021</t>
        </is>
      </c>
      <c r="B10" s="6" t="n">
        <v>20</v>
      </c>
      <c r="C10" s="6" t="n">
        <v>647</v>
      </c>
      <c r="D10" s="4" t="inlineStr">
        <is>
          <t xml:space="preserve"> </t>
        </is>
      </c>
      <c r="E10" s="5" t="n">
        <v>-109659</v>
      </c>
      <c r="F10" s="5" t="n">
        <v>-108992</v>
      </c>
    </row>
    <row r="11">
      <c r="A11" s="4" t="inlineStr">
        <is>
          <t>Balance (in Shares) at Dec. 31, 2021</t>
        </is>
      </c>
      <c r="B11" s="5" t="n">
        <v>200000</v>
      </c>
      <c r="C11" s="5" t="n">
        <v>646875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1125105</v>
      </c>
    </row>
    <row r="13">
      <c r="A13" s="4" t="inlineStr">
        <is>
          <t>Balance at Jun. 30, 2022</t>
        </is>
      </c>
      <c r="B13" s="6" t="n">
        <v>89</v>
      </c>
      <c r="C13" s="6" t="n">
        <v>647</v>
      </c>
      <c r="D13" s="4" t="inlineStr">
        <is>
          <t xml:space="preserve"> </t>
        </is>
      </c>
      <c r="E13" s="5" t="n">
        <v>-1402705</v>
      </c>
      <c r="F13" s="5" t="n">
        <v>-1401969</v>
      </c>
    </row>
    <row r="14">
      <c r="A14" s="4" t="inlineStr">
        <is>
          <t>Balance (in Shares) at Jun. 30, 2022</t>
        </is>
      </c>
      <c r="B14" s="5" t="n">
        <v>892500</v>
      </c>
      <c r="C14" s="5" t="n">
        <v>6468750</v>
      </c>
      <c r="D14" s="4" t="inlineStr">
        <is>
          <t xml:space="preserve"> </t>
        </is>
      </c>
      <c r="E14" s="4" t="inlineStr">
        <is>
          <t xml:space="preserve"> </t>
        </is>
      </c>
      <c r="F14" s="4" t="inlineStr">
        <is>
          <t xml:space="preserve"> </t>
        </is>
      </c>
    </row>
    <row r="15">
      <c r="A15" s="4" t="inlineStr">
        <is>
          <t>Balance at Mar. 31, 2022</t>
        </is>
      </c>
      <c r="B15" s="6" t="n">
        <v>89</v>
      </c>
      <c r="C15" s="6" t="n">
        <v>647</v>
      </c>
      <c r="D15" s="4" t="inlineStr">
        <is>
          <t xml:space="preserve"> </t>
        </is>
      </c>
      <c r="E15" s="5" t="n">
        <v>-766880</v>
      </c>
      <c r="F15" s="5" t="n">
        <v>-766144</v>
      </c>
    </row>
    <row r="16">
      <c r="A16" s="4" t="inlineStr">
        <is>
          <t>Balance (in Shares) at Mar. 31, 2022</t>
        </is>
      </c>
      <c r="B16" s="5" t="n">
        <v>892500</v>
      </c>
      <c r="C16" s="5" t="n">
        <v>6468750</v>
      </c>
      <c r="D16" s="4" t="inlineStr">
        <is>
          <t xml:space="preserve"> </t>
        </is>
      </c>
      <c r="E16" s="4" t="inlineStr">
        <is>
          <t xml:space="preserve"> </t>
        </is>
      </c>
      <c r="F16" s="4" t="inlineStr">
        <is>
          <t xml:space="preserve"> </t>
        </is>
      </c>
    </row>
    <row r="17">
      <c r="A17" s="4" t="inlineStr">
        <is>
          <t>Remeasurement of Class A common stock subject to possible redemption</t>
        </is>
      </c>
      <c r="B17" s="4" t="inlineStr">
        <is>
          <t xml:space="preserve"> </t>
        </is>
      </c>
      <c r="C17" s="4" t="inlineStr">
        <is>
          <t xml:space="preserve"> </t>
        </is>
      </c>
      <c r="D17" s="4" t="inlineStr">
        <is>
          <t xml:space="preserve"> </t>
        </is>
      </c>
      <c r="E17" s="5" t="n">
        <v>-164257</v>
      </c>
      <c r="F17" s="5" t="n">
        <v>-164257</v>
      </c>
    </row>
    <row r="18">
      <c r="A18" s="4" t="inlineStr">
        <is>
          <t>Net loss</t>
        </is>
      </c>
      <c r="B18" s="4" t="inlineStr">
        <is>
          <t xml:space="preserve"> </t>
        </is>
      </c>
      <c r="C18" s="4" t="inlineStr">
        <is>
          <t xml:space="preserve"> </t>
        </is>
      </c>
      <c r="D18" s="4" t="inlineStr">
        <is>
          <t xml:space="preserve"> </t>
        </is>
      </c>
      <c r="E18" s="5" t="n">
        <v>-471568</v>
      </c>
      <c r="F18" s="5" t="n">
        <v>-471568</v>
      </c>
    </row>
    <row r="19">
      <c r="A19" s="4" t="inlineStr">
        <is>
          <t>Balance at Jun. 30, 2022</t>
        </is>
      </c>
      <c r="B19" s="6" t="n">
        <v>89</v>
      </c>
      <c r="C19" s="6" t="n">
        <v>647</v>
      </c>
      <c r="D19" s="4" t="inlineStr">
        <is>
          <t xml:space="preserve"> </t>
        </is>
      </c>
      <c r="E19" s="5" t="n">
        <v>-1402705</v>
      </c>
      <c r="F19" s="5" t="n">
        <v>-1401969</v>
      </c>
    </row>
    <row r="20">
      <c r="A20" s="4" t="inlineStr">
        <is>
          <t>Balance (in Shares) at Jun. 30, 2022</t>
        </is>
      </c>
      <c r="B20" s="5" t="n">
        <v>892500</v>
      </c>
      <c r="C20" s="5" t="n">
        <v>6468750</v>
      </c>
      <c r="D20" s="4" t="inlineStr">
        <is>
          <t xml:space="preserve"> </t>
        </is>
      </c>
      <c r="E20" s="4" t="inlineStr">
        <is>
          <t xml:space="preserve"> </t>
        </is>
      </c>
      <c r="F20" s="4" t="inlineStr">
        <is>
          <t xml:space="preserve"> </t>
        </is>
      </c>
    </row>
    <row r="21">
      <c r="A21" s="4" t="inlineStr">
        <is>
          <t>Balance at Dec. 31, 2022</t>
        </is>
      </c>
      <c r="B21" s="6" t="n">
        <v>89</v>
      </c>
      <c r="C21" s="6" t="n">
        <v>647</v>
      </c>
      <c r="D21" s="4" t="inlineStr">
        <is>
          <t xml:space="preserve"> </t>
        </is>
      </c>
      <c r="E21" s="5" t="n">
        <v>4977153</v>
      </c>
      <c r="F21" s="5" t="n">
        <v>4977889</v>
      </c>
    </row>
    <row r="22">
      <c r="A22" s="4" t="inlineStr">
        <is>
          <t>Balance (in Shares) at Dec. 31, 2022</t>
        </is>
      </c>
      <c r="B22" s="5" t="n">
        <v>892500</v>
      </c>
      <c r="C22" s="5" t="n">
        <v>6468750</v>
      </c>
      <c r="D22" s="4" t="inlineStr">
        <is>
          <t xml:space="preserve"> </t>
        </is>
      </c>
      <c r="E22" s="4" t="inlineStr">
        <is>
          <t xml:space="preserve"> </t>
        </is>
      </c>
      <c r="F22" s="4" t="inlineStr">
        <is>
          <t xml:space="preserve"> </t>
        </is>
      </c>
    </row>
    <row r="23">
      <c r="A23" s="4" t="inlineStr">
        <is>
          <t>Remeasurement of Class A common stock subject to possible redemption</t>
        </is>
      </c>
      <c r="B23" s="4" t="inlineStr">
        <is>
          <t xml:space="preserve"> </t>
        </is>
      </c>
      <c r="C23" s="4" t="inlineStr">
        <is>
          <t xml:space="preserve"> </t>
        </is>
      </c>
      <c r="D23" s="4" t="inlineStr">
        <is>
          <t xml:space="preserve"> </t>
        </is>
      </c>
      <c r="E23" s="5" t="n">
        <v>-58381</v>
      </c>
      <c r="F23" s="5" t="n">
        <v>-58381</v>
      </c>
    </row>
    <row r="24">
      <c r="A24" s="4" t="inlineStr">
        <is>
          <t>Net loss</t>
        </is>
      </c>
      <c r="B24" s="4" t="inlineStr">
        <is>
          <t xml:space="preserve"> </t>
        </is>
      </c>
      <c r="C24" s="4" t="inlineStr">
        <is>
          <t xml:space="preserve"> </t>
        </is>
      </c>
      <c r="D24" s="4" t="inlineStr">
        <is>
          <t xml:space="preserve"> </t>
        </is>
      </c>
      <c r="E24" s="5" t="n">
        <v>-988865</v>
      </c>
      <c r="F24" s="5" t="n">
        <v>-988865</v>
      </c>
    </row>
    <row r="25">
      <c r="A25" s="4" t="inlineStr">
        <is>
          <t>Balance at Mar. 31, 2023</t>
        </is>
      </c>
      <c r="B25" s="6" t="n">
        <v>89</v>
      </c>
      <c r="C25" s="6" t="n">
        <v>647</v>
      </c>
      <c r="D25" s="4" t="inlineStr">
        <is>
          <t xml:space="preserve"> </t>
        </is>
      </c>
      <c r="E25" s="5" t="n">
        <v>3929907</v>
      </c>
      <c r="F25" s="5" t="n">
        <v>3930643</v>
      </c>
    </row>
    <row r="26">
      <c r="A26" s="4" t="inlineStr">
        <is>
          <t>Balance (in Shares) at Mar. 31, 2023</t>
        </is>
      </c>
      <c r="B26" s="5" t="n">
        <v>892500</v>
      </c>
      <c r="C26" s="5" t="n">
        <v>6468750</v>
      </c>
      <c r="D26" s="4" t="inlineStr">
        <is>
          <t xml:space="preserve"> </t>
        </is>
      </c>
      <c r="E26" s="4" t="inlineStr">
        <is>
          <t xml:space="preserve"> </t>
        </is>
      </c>
      <c r="F26" s="4" t="inlineStr">
        <is>
          <t xml:space="preserve"> </t>
        </is>
      </c>
    </row>
    <row r="27">
      <c r="A27" s="4" t="inlineStr">
        <is>
          <t>Balance at Dec. 31, 2022</t>
        </is>
      </c>
      <c r="B27" s="6" t="n">
        <v>89</v>
      </c>
      <c r="C27" s="6" t="n">
        <v>647</v>
      </c>
      <c r="D27" s="4" t="inlineStr">
        <is>
          <t xml:space="preserve"> </t>
        </is>
      </c>
      <c r="E27" s="5" t="n">
        <v>4977153</v>
      </c>
      <c r="F27" s="5" t="n">
        <v>4977889</v>
      </c>
    </row>
    <row r="28">
      <c r="A28" s="4" t="inlineStr">
        <is>
          <t>Balance (in Shares) at Dec. 31, 2022</t>
        </is>
      </c>
      <c r="B28" s="5" t="n">
        <v>892500</v>
      </c>
      <c r="C28" s="5" t="n">
        <v>646875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709333</v>
      </c>
    </row>
    <row r="30">
      <c r="A30" s="4" t="inlineStr">
        <is>
          <t>Balance at Jun. 30, 2023</t>
        </is>
      </c>
      <c r="B30" s="6" t="n">
        <v>89</v>
      </c>
      <c r="C30" s="6" t="n">
        <v>647</v>
      </c>
      <c r="D30" s="4" t="inlineStr">
        <is>
          <t xml:space="preserve"> </t>
        </is>
      </c>
      <c r="E30" s="5" t="n">
        <v>2680503</v>
      </c>
      <c r="F30" s="5" t="n">
        <v>2681239</v>
      </c>
    </row>
    <row r="31">
      <c r="A31" s="4" t="inlineStr">
        <is>
          <t>Balance (in Shares) at Jun. 30, 2023</t>
        </is>
      </c>
      <c r="B31" s="5" t="n">
        <v>892500</v>
      </c>
      <c r="C31" s="5" t="n">
        <v>6468750</v>
      </c>
      <c r="D31" s="4" t="inlineStr">
        <is>
          <t xml:space="preserve"> </t>
        </is>
      </c>
      <c r="E31" s="4" t="inlineStr">
        <is>
          <t xml:space="preserve"> </t>
        </is>
      </c>
      <c r="F31" s="4" t="inlineStr">
        <is>
          <t xml:space="preserve"> </t>
        </is>
      </c>
    </row>
    <row r="32">
      <c r="A32" s="4" t="inlineStr">
        <is>
          <t>Balance at Mar. 31, 2023</t>
        </is>
      </c>
      <c r="B32" s="6" t="n">
        <v>89</v>
      </c>
      <c r="C32" s="6" t="n">
        <v>647</v>
      </c>
      <c r="D32" s="4" t="inlineStr">
        <is>
          <t xml:space="preserve"> </t>
        </is>
      </c>
      <c r="E32" s="5" t="n">
        <v>3929907</v>
      </c>
      <c r="F32" s="5" t="n">
        <v>3930643</v>
      </c>
    </row>
    <row r="33">
      <c r="A33" s="4" t="inlineStr">
        <is>
          <t>Balance (in Shares) at Mar. 31, 2023</t>
        </is>
      </c>
      <c r="B33" s="5" t="n">
        <v>892500</v>
      </c>
      <c r="C33" s="5" t="n">
        <v>6468750</v>
      </c>
      <c r="D33" s="4" t="inlineStr">
        <is>
          <t xml:space="preserve"> </t>
        </is>
      </c>
      <c r="E33" s="4" t="inlineStr">
        <is>
          <t xml:space="preserve"> </t>
        </is>
      </c>
      <c r="F33" s="4" t="inlineStr">
        <is>
          <t xml:space="preserve"> </t>
        </is>
      </c>
    </row>
    <row r="34">
      <c r="A34" s="4" t="inlineStr">
        <is>
          <t>Excise taxes on Class A Common stock redemptions</t>
        </is>
      </c>
      <c r="B34" s="4" t="inlineStr">
        <is>
          <t xml:space="preserve"> </t>
        </is>
      </c>
      <c r="C34" s="4" t="inlineStr">
        <is>
          <t xml:space="preserve"> </t>
        </is>
      </c>
      <c r="D34" s="4" t="inlineStr">
        <is>
          <t xml:space="preserve"> </t>
        </is>
      </c>
      <c r="E34" s="5" t="n">
        <v>-160254</v>
      </c>
      <c r="F34" s="5" t="n">
        <v>-160254</v>
      </c>
    </row>
    <row r="35">
      <c r="A35" s="4" t="inlineStr">
        <is>
          <t>Remeasurement of Class A common stock subject to possible redemption</t>
        </is>
      </c>
      <c r="B35" s="4" t="inlineStr">
        <is>
          <t xml:space="preserve"> </t>
        </is>
      </c>
      <c r="C35" s="4" t="inlineStr">
        <is>
          <t xml:space="preserve"> </t>
        </is>
      </c>
      <c r="D35" s="4" t="inlineStr">
        <is>
          <t xml:space="preserve"> </t>
        </is>
      </c>
      <c r="E35" s="5" t="n">
        <v>-368682</v>
      </c>
      <c r="F35" s="5" t="n">
        <v>-368682</v>
      </c>
    </row>
    <row r="36">
      <c r="A36" s="4" t="inlineStr">
        <is>
          <t>Net loss</t>
        </is>
      </c>
      <c r="B36" s="4" t="inlineStr">
        <is>
          <t xml:space="preserve"> </t>
        </is>
      </c>
      <c r="C36" s="4" t="inlineStr">
        <is>
          <t xml:space="preserve"> </t>
        </is>
      </c>
      <c r="D36" s="4" t="inlineStr">
        <is>
          <t xml:space="preserve"> </t>
        </is>
      </c>
      <c r="E36" s="5" t="n">
        <v>-720468</v>
      </c>
      <c r="F36" s="5" t="n">
        <v>-720468</v>
      </c>
    </row>
    <row r="37">
      <c r="A37" s="4" t="inlineStr">
        <is>
          <t>Balance at Jun. 30, 2023</t>
        </is>
      </c>
      <c r="B37" s="6" t="n">
        <v>89</v>
      </c>
      <c r="C37" s="6" t="n">
        <v>647</v>
      </c>
      <c r="D37" s="4" t="inlineStr">
        <is>
          <t xml:space="preserve"> </t>
        </is>
      </c>
      <c r="E37" s="6" t="n">
        <v>2680503</v>
      </c>
      <c r="F37" s="6" t="n">
        <v>2681239</v>
      </c>
    </row>
    <row r="38">
      <c r="A38" s="4" t="inlineStr">
        <is>
          <t>Balance (in Shares) at Jun. 30, 2023</t>
        </is>
      </c>
      <c r="B38" s="5" t="n">
        <v>892500</v>
      </c>
      <c r="C38" s="5" t="n">
        <v>6468750</v>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09333</v>
      </c>
      <c r="C4" s="6" t="n">
        <v>-1125105</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1390</v>
      </c>
      <c r="C6" s="5" t="n">
        <v>-181275</v>
      </c>
    </row>
    <row r="7">
      <c r="A7" s="4" t="inlineStr">
        <is>
          <t>Interest earned on marketable securities held in Trust Account</t>
        </is>
      </c>
      <c r="B7" s="5" t="n">
        <v>-379352</v>
      </c>
      <c r="C7" s="5" t="n">
        <v>-470875</v>
      </c>
    </row>
    <row r="8">
      <c r="A8" s="4" t="inlineStr">
        <is>
          <t>Deferred income taxes</t>
        </is>
      </c>
      <c r="B8" s="5" t="n">
        <v>-39965</v>
      </c>
      <c r="C8" s="5" t="n">
        <v>2896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5835</v>
      </c>
      <c r="C10" s="5" t="n">
        <v>78445</v>
      </c>
    </row>
    <row r="11">
      <c r="A11" s="4" t="inlineStr">
        <is>
          <t>Related party payable</t>
        </is>
      </c>
      <c r="B11" s="5" t="n">
        <v>-90080</v>
      </c>
      <c r="C11" s="5" t="n">
        <v>-140273</v>
      </c>
    </row>
    <row r="12">
      <c r="A12" s="4" t="inlineStr">
        <is>
          <t>Income tax payable</t>
        </is>
      </c>
      <c r="B12" s="5" t="n">
        <v>-126693</v>
      </c>
      <c r="C12" s="5" t="n">
        <v>47658</v>
      </c>
    </row>
    <row r="13">
      <c r="A13" s="4" t="inlineStr">
        <is>
          <t>Accrued expenses</t>
        </is>
      </c>
      <c r="B13" s="5" t="n">
        <v>-2383188</v>
      </c>
      <c r="C13" s="5" t="n">
        <v>786694</v>
      </c>
    </row>
    <row r="14">
      <c r="A14" s="4" t="inlineStr">
        <is>
          <t>Net cash used in operating activities</t>
        </is>
      </c>
      <c r="B14" s="5" t="n">
        <v>-4775836</v>
      </c>
      <c r="C14" s="5" t="n">
        <v>-975768</v>
      </c>
    </row>
    <row r="15">
      <c r="A15" s="3" t="inlineStr">
        <is>
          <t>Cash flows from Investing Activities:</t>
        </is>
      </c>
      <c r="B15" s="4" t="inlineStr">
        <is>
          <t xml:space="preserve"> </t>
        </is>
      </c>
      <c r="C15" s="4" t="inlineStr">
        <is>
          <t xml:space="preserve"> </t>
        </is>
      </c>
    </row>
    <row r="16">
      <c r="A16" s="4" t="inlineStr">
        <is>
          <t>Net withdrawals from Trust Account</t>
        </is>
      </c>
      <c r="B16" s="5" t="n">
        <v>16149368</v>
      </c>
      <c r="C16" s="5" t="n">
        <v>274039</v>
      </c>
    </row>
    <row r="17">
      <c r="A17" s="4" t="inlineStr">
        <is>
          <t>Net cash provided by investing activities</t>
        </is>
      </c>
      <c r="B17" s="5" t="n">
        <v>16149368</v>
      </c>
      <c r="C17" s="5" t="n">
        <v>274039</v>
      </c>
    </row>
    <row r="18">
      <c r="A18" s="3" t="inlineStr">
        <is>
          <t>Cash flows from Financing Activities:</t>
        </is>
      </c>
      <c r="B18" s="4" t="inlineStr">
        <is>
          <t xml:space="preserve"> </t>
        </is>
      </c>
      <c r="C18" s="4" t="inlineStr">
        <is>
          <t xml:space="preserve"> </t>
        </is>
      </c>
    </row>
    <row r="19">
      <c r="A19" s="4" t="inlineStr">
        <is>
          <t>Payment of redeemed Public Shares, net of taxes</t>
        </is>
      </c>
      <c r="B19" s="5" t="n">
        <v>-16025368</v>
      </c>
      <c r="C19" s="4" t="inlineStr">
        <is>
          <t xml:space="preserve"> </t>
        </is>
      </c>
    </row>
    <row r="20">
      <c r="A20" s="4" t="inlineStr">
        <is>
          <t>Net cash used in financing activities</t>
        </is>
      </c>
      <c r="B20" s="5" t="n">
        <v>-16025368</v>
      </c>
      <c r="C20" s="4" t="inlineStr">
        <is>
          <t xml:space="preserve"> </t>
        </is>
      </c>
    </row>
    <row r="21">
      <c r="A21" s="4" t="inlineStr">
        <is>
          <t>Net Change in Cash and cash equivalents</t>
        </is>
      </c>
      <c r="B21" s="5" t="n">
        <v>-4651836</v>
      </c>
      <c r="C21" s="5" t="n">
        <v>-701729</v>
      </c>
    </row>
    <row r="22">
      <c r="A22" s="4" t="inlineStr">
        <is>
          <t>Cash and cash equivalents – Beginning of period</t>
        </is>
      </c>
      <c r="B22" s="5" t="n">
        <v>7592144</v>
      </c>
      <c r="C22" s="5" t="n">
        <v>1501391</v>
      </c>
    </row>
    <row r="23">
      <c r="A23" s="4" t="inlineStr">
        <is>
          <t>Cash and cash equivalents – End of period</t>
        </is>
      </c>
      <c r="B23" s="5" t="n">
        <v>2940308</v>
      </c>
      <c r="C23" s="5" t="n">
        <v>799662</v>
      </c>
    </row>
    <row r="24">
      <c r="A24" s="3" t="inlineStr">
        <is>
          <t>Non-Cash investing and financing activities:</t>
        </is>
      </c>
      <c r="B24" s="4" t="inlineStr">
        <is>
          <t xml:space="preserve"> </t>
        </is>
      </c>
      <c r="C24" s="4" t="inlineStr">
        <is>
          <t xml:space="preserve"> </t>
        </is>
      </c>
    </row>
    <row r="25">
      <c r="A25" s="4" t="inlineStr">
        <is>
          <t>Reclassification of Class A Common Stock from issuance costs included in accumulated deficit</t>
        </is>
      </c>
      <c r="B25" s="4" t="inlineStr">
        <is>
          <t xml:space="preserve"> </t>
        </is>
      </c>
      <c r="C25" s="5" t="n">
        <v>-69</v>
      </c>
    </row>
    <row r="26">
      <c r="A26" s="4" t="inlineStr">
        <is>
          <t>Redemption costs of Class A Common Stock included in excise tax payable</t>
        </is>
      </c>
      <c r="B26" s="5" t="n">
        <v>-160254</v>
      </c>
      <c r="C26" s="4" t="inlineStr">
        <is>
          <t xml:space="preserve"> </t>
        </is>
      </c>
    </row>
    <row r="27">
      <c r="A27" s="4" t="inlineStr">
        <is>
          <t>Remeasurement in value of common stock subject to redemption</t>
        </is>
      </c>
      <c r="B27" s="5" t="n">
        <v>-427063</v>
      </c>
      <c r="C27" s="5" t="n">
        <v>-167872</v>
      </c>
    </row>
    <row r="28">
      <c r="A28" s="3" t="inlineStr">
        <is>
          <t>Supplemental disclosure of cash flow information:</t>
        </is>
      </c>
      <c r="B28" s="4" t="inlineStr">
        <is>
          <t xml:space="preserve"> </t>
        </is>
      </c>
      <c r="C28" s="4" t="inlineStr">
        <is>
          <t xml:space="preserve"> </t>
        </is>
      </c>
    </row>
    <row r="29">
      <c r="A29" s="4" t="inlineStr">
        <is>
          <t>Cash paid for income taxes</t>
        </is>
      </c>
      <c r="B29" s="6" t="n">
        <v>224312</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DESCRIPTION OF ORGANIZATION AND BUSINESS OPERATIONS</t>
        </is>
      </c>
      <c r="B4" s="4" t="inlineStr">
        <is>
          <t>NOTE 1. DESCRIPTION OF ORGANIZATION AND BUSINESS
OPERATIONS InterPrivate III Financial Partners Inc. (the
“Company”) is a blank check company incorporated in Delaware on September 10, 2020. It was originally incorporated under the
name “InterPrivate II Financial Holdings Corp.”, but the Company changed its name to “InterPrivate III Financial Partners
Inc.” on January 6, 2021. The Company was formed for the purpose of effectuating a merger, capital stock exchange, asset acquisition,
stock purchase, reorganization or other similar business combination with one or more businesses (each, a “Business Combination”). The Company has two wholly-owned subsidiaries
InterPrivate III Merger Sub Inc., incorporated in Delaware on August 11, 2021 (“Merger Sub”), and InterPrivate III Merger
Sub II LLC organized in Delaware on August 11, 2021(“Merger Sub II”), (collectively the “Subsidiari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through June 30, 2023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692,500 units (each, a “Private Placement Unit” and, collectively, the
“Private Placement Units”) at a price of $10.00 per Private Placement Unit in a private placement to InterPrivate Acquisition
Management III, LLC (the “Sponsor”) and EarlyBirdCapital, Inc. (“EarlyBirdCapital”), generating gross proceeds
of $6,925,000, which is described in Note 4. Following the closing of the Initial Public Offering
on March 9, 2021, an amount of $258,750,000 ($10.0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o mitigate the risk of the Company being deemed to have been operating as an unregistered investment
company (including under the subjective test of Section 3(a)(1)(A) of the 1940 Act), on January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NYSE
American rules provide that the Business Combination must be with one or more target businesses that together have a fair market value
equal to at least 80% of the balance in the Trust Account (less any taxes payable on interest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Private Placement Shares (as defined in Note 4), Representative Shares (as defined in Note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Private Placement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currently has up to 30 months from
the closing of the Initial Public Offering (or up to 36 months, if all extensions are exercised) or any extended period of time provided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First Charter Amendment On December 21, 2022, the Company held a special
meeting of stockholders (the “First Special Meeting”). At the First Special Meeting, the Company’s stockholders approved
an amendment to the Company’s Amended and Restated Certificate of Incorporation (the “First Charter Amendment”) to extend
the date by which the Company must complete a merger, share exchange, asset acquisition, stock purchase, recapitalization, reorganization
or similar business combination involving the Company and one or more businesses (the “Deadline Date”) from March 9, 2023
to April 9, 2023, and to allow the Company to elect to further extend in one-month increments up to two additional times, or a total of
up to three months after March 9, 2023, until June 9, 2023, unless the closing of a business combination should have occurred prior thereto. Pursuant to the First Amendment to the Company’s
Amended and Restated Certificate of Incorporation, executed December 23, 2022, at the beginning of each month in which an extension has
been implemented and an initial business combination has not yet been consummated, the Company shall make a deposit from its working capital
account into the Trust Account in an amount determined by multiplying $0.06 by the number of public shares then outstanding, up to a maximum
monthly deposit of $210,000, or an aggregate deposit of up to $630,000 (if all extensions are exercised). On March 29, 2023, the Board determined to implement
the Company’s first monthly Extension under the First Charter Amendment to allow additional time for the Company to complete its
initial business combination. In connection with the first monthly Extension, the Company deposited $120,100 into the Trust Account on
April 4, 2023. On May 3, 2023 the Board determined to implement the Company’s second monthly Extension under the First Charter Amendment
to extend the Deadline Date for an additional month to June 9, 2023. In connection with the second monthly Extension, the Company deposited
$120,100 to into the Trust Account on May 3, 2023. Second Charter Amendment On June 5, 2023, the Company held a special meeting
of stockholders (the “Second Special Meeting”) in which the Company’s stockholders voted in favor of a proposal to the
Second Amendment of the Company’s Amended and Restated Certificate of Incorporation (the “Second Charter Amendment”)
to extend the Deadline Date (the date by which it must consummate an initial business combination) from June 9, 2023 to July 9, 2023 and
to allow the Company to elect to further extend in one-month increments up to eight additional times (each monthly election referred to
herein as an “Extension”), or a total of up to nine months, until March 9, 2024 (the “Extended Deadline Date”). Additionally, the Company’s redemption limitation
amendment proposal was approved at the Second Special Meeting whereby the Second Charter Amendment amends the Company’s Charter
to permit the Company’s Board, in its sole discretion, to eliminate (i) the limitation that the Company may not redeem public shares
in an amount that would cause the Company’s net tangible assets to be less than $5,000,001 and (ii) the limitation that the Company
shall not consummate a business combination unless the Company has net tangible assets of at least $5,000,001. Pursuant to the Second Amendment to the Company’s
Amended and Restated Certificate of Incorporation, executed June 7, 2023, at the beginning of each month in which an Extension has been
implemented and an initial business combination has not yet been consummated, the Company shall make a deposit from its working capital
account into the Trust Account in an amount determined by multiplying $0.05 by the number of public shares then outstanding, up to a maximum
monthly deposit of $21,000, or an aggregate deposit of up to $189,000 (if all extensions are exercised). On June 29, 2023, the Company’s board of
directors elected to implement the Company’s first monthly Extension under the Second Charter Amendment to extend the Deadline Date
for an additional month to August 9, 2023. In connection with the Extension, the Company deposited $21,000 in the Trust Account on June
30, 2023. On July 26, 2023, the Company’s board of directors elected to implement the Company’s second monthly Extension under
the Second Charter Amendment to extend the Deadline Date for an additional month to September 9, 2023. In connection with the Extension,
the Company deposited $21,000 in the Trust Account on July 27, 2023. Public Share Redemptions In connection with the First Special Meeting held
on December 21, 2022, stockholders holding an aggregate of 23,873,324 shares of the Company’s Class A common stock exercised their
right to redeem their shares for approximately $10.10 per share of the funds held in the Company’s trust account. After satisfaction
of the redemptions exercised on December 21, 2022, approximately $20.6 million in cash remained in the trust account and 2,100,676 shares
of Class A common stock subject to redemption were outstanding. Warrants previously issued as Units in the initial IPO were segregated
and retained by stockholders that redeemed their public shares. In connection with the Second Special Meeting
held on June 5, 2023, stockholders holding an aggregate of 1,542,147 shares of the Company’s Class A common stock exercised their
right to redeem their shares for approximately $10.39 per share of the funds held in the Company’s trust account. After satisfaction
of the redemptions exercised on June 5, 2023, approximately $4.8 million in cash remained in the trust account and 459,529 shares of Class
A common stock subject to redemption were outstanding. Warrants previously issued as Units in the initial IPO were segregated and retained
by stockholders that redeemed their public shares. Under the Inflation Reduction Act of 2022 (see
Risks and Uncertainties To mitigate the current uncertainty surrounding
the application of the Excise Tax (see Risks and Uncertainties NYSE American Listing On February 2,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On December 27, 2022, the Treasury Department and Internal Revenue Service (“IRS”) issued a Notice 2023-2 (“Notice”),
which provides interim guidance addressing the application of the excise tax. Under the Notice, liquidating distributions are exempt from
the excise tax. In addition, redemptions may also be exempt if they occur in the same year as the liquidation. However, the Treasury Department
has yet to promulgate proposed or final regulations for the excise tax. Whether and to what extent we would be subject to the excise tax
would depend on a number of factors, including (i) the fair market value of the redemptions and repurchases in connection with any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iv) if we fail to timely consummate a business combination and/or liquidate in a taxable year
following a redemption of shares and (v) the content of regulations and other future guidance from the Treasury Depar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April 17, 2023 (the “Annual Report”, “10-K”). The interim results for the six months
ended June 30, 2023 are not necessarily indicative of the results to be expected for the year ending December 31, 2023 or for any future
periods. Basis of Consolidation The accompanying condensed consolidated financial
statements include the accounts of the Company and its wholly-owned subsidiaries. All significant intercompany balances and transactions
have been eliminated in consolidation. Reclassifications Certain reclassifications were made to the prior
period balances to conform to the current period presentation. These reclassifications do not restate the prior period financial statements
and are for presentation purposes only. Going Concern, Liquidity and Financial Condition As of June 30, 2023 the Company had cash held
outside of the Trust Account of $2,940,308 and working capital, excluding tax accruals and prepayments, of $2,587,474. As of June 30,
2023, the Company will not need to raise additional capital through loans or additional investments from its initial stockholders, officers
or directors. Additionally, under the Merger Agreement (discussed in Note 6), the Company is entitled to receive a termination fee of
$7,000,000 from Aspiration Partners Inc. (“Aspiration”) if the merger transactions under the agreement are not consummated
on or before August 31, 2023 (such date as extended the “Outside Date”). The Company currently has less than 12 months
from the date these financial statements were issued to complete a business combination, the latest date by which the Company must consummate
an initial business combination is September 9, 2023 or March 9, 2024, if all extensions are exercised. The mandatory liquidation requirement
that the Company cease all operations, redeem the public shares and thereafter liquidate and dissolve raises substantial doubt about the
ability to continue as a going concern. Management has determined that the Company has funds that are sufficient to fund the working capital
needs of the Company until the consummation of a Business Combination or the winding up of the Company. However, the Company cannot
provide any assurance that, if needed, new financing will be available to the Company on commercially acceptable terms, if at all. These
conditions raise substantial doubt about the Company’s ability to continue as a going concern through one year and one day from
the issuance of these financial statements. No adjustments have been made to the carrying amounts of assets or liabilities should the
Company be required to liquidate after March 9, 2024, the date currently specified in the Company’s charter by which the Company
must consummate a Business Combination.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and short-term
investments with an original maturity of three months or less when purchased to be cash equivalents. As of June 30, 2023 and December
31, 2022, the Company had cash of $136,613 and $7,592,144, respectively, which is included in cash and cash equivalents on the accompanying
condensed consolidated balance sheets. As of June 30, 2023 and December 31, 2022, the Company had cash equivalents of $2,803,695 and $0,
respectively, comprised of highly liquid investments in money market funds, which is included in cash and cash equivalents on the accompanying
condensed consolidated balance sheets. Marketable Securities Held in Trust Account As of December 31, 2022, substantially all of
the assets held in the Trust Account were held in cash and money market funds which were invested primarily in U.S. Treasury securities. To mitigate the risk of the Company being deemed
to have been operating as an unregistered investment company (including under the subjective test of Section 3(a)(1)(A) of the 1940 Act),
on March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 As of June 30, 2023, substantially all of the assets held in the Trust Account were held in such an interest-bearing
demand deposit accoun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June 30, 2023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9).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June 30, 2023 and December 31, 2022, Class A common stock subject to possible redemption is presented as
temporary equity, outside of the stockholders’ equity section of the Company’s balance sheet. The common stock subject to possible redemption
reflected on the accompanying condensed consolidated balance sheets is reconciled as follows:
Shares Amount
Class A common stock subject to possible redemption at December 31, 2021 25,875,000 $ 258,802,828
Less: Redemption of shares (23,873,324 ) (241,254,150 )
Plus: Remeasurement of Class A Common Stock subject to possible redemption – 2,805,412
Class A common stock subject to possible redemption at December 31, 2022 2,001,676 20,354,090
Less: Redemption of shares (1,542,147 ) (16,025,368 )
Plus: Remeasurement of Class A Common Stock subject to possible redemption – 427,063
Class A common stock subject to possible redemption at June 30, 2023 459,529 $ 4,755,785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3 and December 31, 2022, the Company’s
deferred tax asset was reduced by a valuation allowance of $607,565 and $448,577, respectively. For the three months ended June 30, 2023
and 2022, the change in the valuation allowance was $81,375 and $158,014, respectively. For the six months ended June 30, 2023 and 2022,
the change in the valuation allowance was $158,988 and $311,989,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For the three months ended June 30, 2023 and 2022,
the Company’s effective tax rate was -6.42% and -11.24%, respectively. For the six months ended June 30, 2023 and 2022, the Company’s
effective tax rate was -3.49% and -4.5%, respectively. The effective tax rate differs from the statutory tax rate of 21% for the three
and six months ended June 30, 2023 and 2022, due to changes in fair of warrant liabilities, merger and acquisition costs, and the valuation
allowance on the deferred tax assets Net Loss Per Share of Common Stock The Company complies with accounting and disclosure
requirements of ASC Topic 260, “Earnings Per Share” (“ASC Topic 260”). Net loss per common share is computed by
dividing net loss by the weighted average number of common shares outstanding for the period. Accretion associated with the redeemable
shares of Class A common stock is excluded from loss per share as the redemption value approximates fair value. The following table reflects the calculation of
basic and diluted net loss per common share (in dollars, except per share amounts):
Three Months Ended Six Months Ended
Class A common stock subject to possible redemption 2023 2022 2023 2022
Numerator:
Net loss attributable to Class A common stock subject to possible redemption $ (121,504 ) $ (367,124 ) $ (327,716 ) $ (875,914 )
Denominator: Weighted Average Class A common stock subject to possible redemption
Basic and diluted weighted average shares outstanding, common stock subject to possible redemption 1,493,276 25,875,000 1,746,072 25,875,000
Basic and diluted net loss per share, Redeemable common stock $ (0.08 ) $ (0.01 ) $ (0.19 ) $ (0.03 )
Non-Redeemable Common Stock
Numerator:
Net loss $ (720,468 ) $ (471,568 ) $ (1,709,333 ) $ (1,125,105 )
Less: Net loss attributable to Class A common stock subject to possible redemption 121,504 367,124 327,716 875,914
Net loss attributable to common stock not subject to possible redemption (598,964 ) (104,444 ) (1,381,617 ) (249,191 )
Denominator: Weighted Average Non-Redeemable Common Stock
Basic and diluted weighted average shares outstanding, non-redeemable common stock 7,361,250 7,361,250 7,361,250 7,361,250
Basic and diluted loss per share, Non-redeemable common stock $ (0.08 ) $ (0.01 ) $ (0.19 )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Adopted Accounting Standards In June 2016, the Financial Accounting Standards
Board (“FASB”) issued Accounting Standards Update No.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The amendments in ASU 2016-13 replace
the incurred loss impairment methodology in current GAAP with a methodology that reflects expected credit losses and requires consideration
of a broader range of reasonable and supportable information. ASU 2016-13 was effective for SEC filers, excluding smaller reporting companies,
for fiscal years beginning after December 15, 2019, including interim periods within those fiscal years. As an emerging growth company,
the Company was permitted to adopt the new standard for fiscal years beginning after December 15, 2022, including interim periods within
those fiscal years. Effective January 1, 2023, the Company adopted ASU 2016-13 using a modified retrospective transition method. There
were no effects on the Company’s financial position, results of operations, or cash flows upon adoption of ASU 2016-13. Recently Issued Accounting Standards In August 2020, the FASB issued Accounting Standards
Update No. 2020-06, Debt - Debt with Conversion and Other Option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0:15Z</dcterms:created>
  <dcterms:modified xmlns:dcterms="http://purl.org/dc/terms/" xmlns:xsi="http://www.w3.org/2001/XMLSchema-instance" xsi:type="dcterms:W3CDTF">2023-08-16T20:00:15Z</dcterms:modified>
</cp:coreProperties>
</file>